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Organization, Basis of Presenta" sheetId="4" state="visible" r:id="rId4"/>
    <sheet xmlns:r="http://schemas.openxmlformats.org/officeDocument/2006/relationships" name="Summary of Significant Accounti" sheetId="5" state="visible" r:id="rId5"/>
    <sheet xmlns:r="http://schemas.openxmlformats.org/officeDocument/2006/relationships" name="Liability for Estimated Costs i" sheetId="6" state="visible" r:id="rId6"/>
    <sheet xmlns:r="http://schemas.openxmlformats.org/officeDocument/2006/relationships" name="Distributions" sheetId="7" state="visible" r:id="rId7"/>
    <sheet xmlns:r="http://schemas.openxmlformats.org/officeDocument/2006/relationships" name="Assets and Liabilities Held for"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ignificant Accounting Policies" sheetId="11" state="visible" r:id="rId11"/>
    <sheet xmlns:r="http://schemas.openxmlformats.org/officeDocument/2006/relationships" name="Liability for Estimated Costs_2" sheetId="12" state="visible" r:id="rId12"/>
    <sheet xmlns:r="http://schemas.openxmlformats.org/officeDocument/2006/relationships" name="Assets and Liabilities Held f_2" sheetId="13" state="visible" r:id="rId13"/>
    <sheet xmlns:r="http://schemas.openxmlformats.org/officeDocument/2006/relationships" name="Related Party Transactions (Tab" sheetId="14" state="visible" r:id="rId14"/>
    <sheet xmlns:r="http://schemas.openxmlformats.org/officeDocument/2006/relationships" name="Organization, Basis of Presen_2" sheetId="15" state="visible" r:id="rId15"/>
    <sheet xmlns:r="http://schemas.openxmlformats.org/officeDocument/2006/relationships" name="Summary of Significant Accoun_2" sheetId="16" state="visible" r:id="rId16"/>
    <sheet xmlns:r="http://schemas.openxmlformats.org/officeDocument/2006/relationships" name="Liability for Estimated Costs_3" sheetId="17" state="visible" r:id="rId17"/>
    <sheet xmlns:r="http://schemas.openxmlformats.org/officeDocument/2006/relationships" name="Liability for Estimated Costs_4" sheetId="18" state="visible" r:id="rId18"/>
    <sheet xmlns:r="http://schemas.openxmlformats.org/officeDocument/2006/relationships" name="Liability for Estimated Costs_5" sheetId="19" state="visible" r:id="rId19"/>
    <sheet xmlns:r="http://schemas.openxmlformats.org/officeDocument/2006/relationships" name="Distributions (Details)" sheetId="20" state="visible" r:id="rId20"/>
    <sheet xmlns:r="http://schemas.openxmlformats.org/officeDocument/2006/relationships" name="Assets and Liabilities Held f_3" sheetId="21" state="visible" r:id="rId21"/>
    <sheet xmlns:r="http://schemas.openxmlformats.org/officeDocument/2006/relationships" name="Assets and Liabilities Held f_4" sheetId="22" state="visible" r:id="rId22"/>
    <sheet xmlns:r="http://schemas.openxmlformats.org/officeDocument/2006/relationships" name="Related Party Transactions (Det" sheetId="23" state="visible" r:id="rId23"/>
    <sheet xmlns:r="http://schemas.openxmlformats.org/officeDocument/2006/relationships" name="Related Party Transactions - Re" sheetId="24" state="visible" r:id="rId24"/>
    <sheet xmlns:r="http://schemas.openxmlformats.org/officeDocument/2006/relationships" name="Related Party Transactions - Ot"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3 Months Ended</t>
        </is>
      </c>
    </row>
    <row r="2">
      <c r="B2" s="2" t="inlineStr">
        <is>
          <t>Mar. 31, 2023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Registrant Name</t>
        </is>
      </c>
      <c r="B8" s="4" t="inlineStr">
        <is>
          <t>GPB Automotive Portfolio, LP</t>
        </is>
      </c>
    </row>
    <row r="9">
      <c r="A9" s="4" t="inlineStr">
        <is>
          <t>Entity File Number</t>
        </is>
      </c>
      <c r="B9" s="4" t="inlineStr">
        <is>
          <t>000-56285</t>
        </is>
      </c>
    </row>
    <row r="10">
      <c r="A10" s="4" t="inlineStr">
        <is>
          <t>Entity Incorporation, State or Country Code</t>
        </is>
      </c>
      <c r="B10" s="4" t="inlineStr">
        <is>
          <t>DE</t>
        </is>
      </c>
    </row>
    <row r="11">
      <c r="A11" s="4" t="inlineStr">
        <is>
          <t>Entity Tax Identification Number</t>
        </is>
      </c>
      <c r="B11" s="4" t="inlineStr">
        <is>
          <t>35-2484347</t>
        </is>
      </c>
    </row>
    <row r="12">
      <c r="A12" s="4" t="inlineStr">
        <is>
          <t>Entity Address, Address Line One</t>
        </is>
      </c>
      <c r="B12" s="4" t="inlineStr">
        <is>
          <t>c/o Highline Management, Inc.</t>
        </is>
      </c>
    </row>
    <row r="13">
      <c r="A13" s="4" t="inlineStr">
        <is>
          <t>Entity Address, Address Line Two</t>
        </is>
      </c>
      <c r="B13" s="4" t="inlineStr">
        <is>
          <t>33 East 33rd Street, Suite 807</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877</t>
        </is>
      </c>
    </row>
    <row r="18">
      <c r="A18" s="4" t="inlineStr">
        <is>
          <t>Local Phone Number</t>
        </is>
      </c>
      <c r="B18" s="4" t="inlineStr">
        <is>
          <t>489-8484</t>
        </is>
      </c>
    </row>
    <row r="19">
      <c r="A19" s="4" t="inlineStr">
        <is>
          <t>Title of 12(b) Security</t>
        </is>
      </c>
      <c r="B19" s="4" t="inlineStr">
        <is>
          <t>None</t>
        </is>
      </c>
    </row>
    <row r="20">
      <c r="A20" s="4" t="inlineStr">
        <is>
          <t>No Trading Symbol Flag</t>
        </is>
      </c>
      <c r="B20" s="4" t="inlineStr">
        <is>
          <t>tru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0</v>
      </c>
    </row>
    <row r="28">
      <c r="A28" s="4" t="inlineStr">
        <is>
          <t>Entity Central Index Key</t>
        </is>
      </c>
      <c r="B28" s="4" t="inlineStr">
        <is>
          <t>0001578742</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7. Commitments and Contingencies We, our General Partner, and our former dealerships are involved in a number of regulatory, litigation, arbitration and other proceedings or investigations, many of which expose us to potential financial loss. We are advancing funds, pursuant to indemnification clauses in the LPA, to officers, directors and representatives of the dealerships, as well as GPB, its principals, representatives, and affiliates, for any costs they may incur in connection with their legal defense of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During the three months ended March 31, 2023, GPB increased the estimated legal indemnification costs expected to be paid during the liquidation term resulting in an increase in the liability for estimated costs in excess of estimated receipts during liquidation of $16.3 million. Legal indemnification expenses paid during the three months ended March 31, 2023 and 2022, were $1.4 million and $1.0 million, respectively, and reduced the liability for estimated costs in excess of estimated receipts during liquidation on the Condensed Consolidated Statements of Net Assets in Liquidation by a corresponding amount. With respect to all significant litigation and regulatory matters facing us, our General Partner, and our dealerships,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or in many cases complete, reimbursement to the General Partner as required by various agreements or governing law.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Government’s allegations made against it, GPB intends to vigorously defend itself in court. These matters could have a material adverse effect on GPB and the Partnership’s net assets in liquidation. Appointment of Monitor and Application for Receivership On February 11, 2021, the United States District Court for the Eastern District of New York (the “EDNY Court”) in a filed a contested civil proceeding (the “SEC Action”) appointed Joseph T. Gardemal III as an independent monitor over GPB (the “Monitor”) until further order of the Court (the “Order”). The EDNY Court appointed the Monitor in response to a request from the SEC, which asserted that the Monitor was necessary to protect investors in light of the alleged misconduct of GPB Capital’s former CEO, David Gentile. In its February 4, 2021 complaint (“the Complaint”) in the SEC Action, the SEC alleged that Mr. Gentile, as the owner and then-CEO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Amended Order”). The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Condensed Consolidated Financial Statements included within this Form 10-Q, nor has management sought or obtained approval from the Monitor. On April 14, 2021, the EDNY Court entered an Amended Order, providing that, in addition to the SEC and GPB, certain State regulators will receive access to the periodic reports filed by the Monitor pursuant to the Order. On May 31, 2022, Mr. Gentile filed a motion in the SEC Action to modify the Amended Order pursuant to Rule 60(b) of the Federal Rules of Civil Procedure (“Rule 60(b) Motion”). In his Rule 60(b) Motion, Mr. Gentile seeks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ly appointed to GPB on May 27, 2022. On that same day, May 31, 2022, the Monitor notified Mr. Gentile and GPB that Mr. Gentile’s purported appointment of three new managers to GPB without Monitor approval was, amongst other things, in violation of the Amended Order. Mr. Gentile and GPB were, at that time, given ten (10) business days to cure the violation of the Amended Order. The cure period has expired without any steps having been taken to comply with the Monitor’s notification of violation of the Amended Order. On June 13, 2022, the SEC filed by order to show cause in the SEC Action an application and order to (i) convert the existing Monitorship over GPB and the GPB-managed funds to a Receivership, and appoint the previously-appointed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consent of GPB’s management. The Receivership Application seeks appointment of Mr. Gardemal as Receiver in order to, in part, streamline the process by which GPB and the GPB-managed funds liquidate remaining portfolio company assets and distribute money to Limited Partners, subject to the EDNY Court’s supervision. The Proposed Order would grant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and provides for a centralized claims process for GPB Limited Partners, in the EDNY Court, to prevent potentially disparate actions in different courts that could negatively impact the assets proposed to be subject to the EDNY Court’s jurisdiction and control. The Rule 60(b) Motion and the validity of the appointment of the new managers are presently under consideration by the EDNY Court, along with the Receivership Application. Currently, there can be no assurance as to the outcome of the Rule 60(b) Motion or the Receivership Application. Federal Matters On February 4, 2021, the SEC Action was filed against GPB, Ascendant Capital, LLC (“Ascendant”), Ascendant Alternative Strategies, LLC (“AAS”), David Gentile, Jeffry Schneider and Jeffrey Lash in the EDNY Court. No GPB-managed partnership is a named defendant. The SEC Action alleges several violations of the federal securities laws, including securities fraud. The SEC is seeking disgorgement and civil monetary penalties, among other remedies. Also, on February 4, 2021, the U.S. Attorney’s Office for the Eastern District of New York (the “USAO”) brought the Criminal Case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Highline, and the GPB-managed funds, including the Partnership, and subsidiaries of the Partnership, promptly following his indictment. In a status conference held on April 17, 2023, the judge in the Criminal Case scheduled the trial to start on June 3, 2024.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the States have been stayed pending the conclusion of the related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Supreme Court, New York County, Index No. 654059/2020) In August 2020, plaintiffs filed a derivative action against GPB, Ascendant, AAS, Axiom, David Gentile, Mark D. Martino, and Jeffry Schneider in New York Supreme Court. GPB Waste Management, LP is named as a nominal defendant. The Partnership is not a named defendant. The Complaint alleges, among other things, that the offering documents for certain GPB managed funds include material misstatements and omissions. Plaintiffs bring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ny potential losses associated with this matter cannot be estimated at this time. Galen G. Miller and E. Ruth Miller, derivatively on behalf of GPB Holdings II, LP, v. GPB Capital Holdings, LLC, et al. (New York Supreme Court, New York County, Index No. 656982/2019) In November 2019, plaintiffs filed a derivative action against GPB, Ascendant, AAS, Axiom, Michael Cohn, Steven Frangioni, David Gentile, William Jacoby, Minchung Kgil, Mark D. Martino, and Jeffry Schneider in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AAS, Axiom and Mr. Martino;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ny potential losses associated with this matter cannot be estimated at this time. GPB Lender, LLC v. GPB Capital Holdings, LLC (New York Supreme Court, Nassau County, Index No. 604887/2022) On or about April 14, 2022, plaintiff GPB Lender, LLC, a related entity, filed a lawsuit against GPB Capital Holdings, LLC in New York Supreme Court, Nassau County, for breaches of a promissory note and breaches of contract related to a 2016 loan agreement and a 2019 loan agreement entered into between the parties. Plaintiff alleged that it is owed approximately $2.0 million in unpaid principal and interest under the promissory note. Plaintiff also alleged that it is owed approximately $0.4 million in unpaid principal and interest under the two loan agreements. On January 30, 2023, the Court granted GPB Lender, LLC's motion for summary judgment in the principal amount of approximately $2.5 million, plus interest. No costs associated with the settlement were charged to the Partnership. Cient LLC v. GPB Capital Holdings, LLC (New York Supreme Court, Nassau County, Index No. 604886/2022) On or about April 14, 2022, plaintiff Cient LLC, a related entity, filed a lawsuit against GPB Capital Holdings, LLC in New York Supreme Court, Nassau County, for breach of a loan agreement and breach of contract relating to a 2019 loan agreement entered into by the parties. Plaintiff alleged that approximately $0.8 million in unpaid principal remains due, along with accrued and unpaid interest. On January 30, 2023, the Court granted Cient LLC's motion for summary judgment in the principal amount of $0.9 million, plus interest. No costs associated with the settlement were charged to the Partnership. Plymouth Rock Holding LLC v. GPB Capital Holdings, LLC (New York Supreme Court, Nassau County, Index No. 604873/2022) On or about April 14, 2022, plaintiff Plymouth Rock Holding, LLC, a related entity, filed a lawsuit against GPB Capital Holdings, LLC in New York Supreme Court, Nassau County, for breach of a loan agreement and breach of contract relating to a 2019 loan agreement entered into by the parties. Plaintiff alleged that approximately $0.3 million in unpaid principal remains due, along with accrued and unpaid interest. On January 30, 2023, the Court granted Plymouth Rock Holding LLC's motion for summary judgment in the principal amount of $0.4 million, plus interest. No costs associated with the settlement were charged to the Partnership. Actions Asserted Against GPB and Others, Including the Partnership For all matters below in which the Partnership is a defendant and where the partnership disagrees with the allegations against, we intend to vigorously defend against the allegations, however no assurances can be given that we will be successful. Tom Alberto, et al. v. GPB Capital Holdings, LLC, et al. (American Arbitration Association, Case Number: 01-22-0001-5433) On or about April 13, 2022, claimants, investors in funds managed by GPB Capital Holdings, LLC, commenced an arbitration with the American Arbitration Association against GPB Capital Holdings, LLC, GPB Automotive Portfolio, LP, GPB Holdings II, LP, GPB Cold Storage, LP, GPB Holdings, LP, GPB Holdings II, LP, GPB Holdings Qualified, LP, GPB Holdings III, LP, GPB NYC Development, LP, and GPB Waste Management, LP, along with other non-GPB parties. All claimants were customers of Concorde Investment Services, LLC (“Concorde”), and each purchased his or her limited partnership interest in a GPB-managed fund through Concorde. Claimants asserted claims based on fraud, breach of fiduciary duty, breach of contract, among others, and claimed to have suffered millions of dollars in damages. GPB contended that the arbitration was improperly filed, and as such commenced a proceeding in New York State Supreme Court (GPB Capital Holdings, LLC et al. v. Tom Alberto et al., Index No. 656432/2022), solely for the purpose of seeking a stay of the arbitration. In July 2022, following the Court’s entry of an Order temporarily staying the arbitration, the parties stipulated and agreed to the entry of a court order entering judgment for GPB and the other petitioners. The arbitration will be permanently stayed upon the Court so-ordering the parties stipulation. In a letter dated December 20, 2022, the American Arbitration Association informed the parties to the arbitration that, as of December 20, 2022, the arbitration was closed. ​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ny potential losses associated with this matter cannot be estimated at this time. Alfredo J. Martinez, et al. v. GPB Capital Holdings, LLC (Delaware Chancery Court, Case No. 2019-1005) In December 2019, plaintiffs filed a civil action in Delaware Court of Chancery to compel inspection books and records from GPB, as General Partner, and from the Partnership, GPB Holdings I, GPB Holdings II,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Holdings II,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as well as for costs and fees. Any potential losses associated with this matter cannot be estimated at this time. Lance Cotten, Alex Vavas and Eric Molbegat v. GPB Capital Holdings, LLC, Automile Holdings LLC D/B/A Prime Automotive Group, David Gentile, David Rosenberg, Philip Delzotta, Joseph Delzotta, and any other related entities (New York Supreme Court, Nassau County, Case No. 604943/2020) In May 2020, plaintiffs filed a civil action in New York Supreme Court, Nassau County against GPB, Automile Holdings LLC d/b/a Prime Automotive Group, David Gentile, David Rosenberg, Philip Delzotta, Joseph Delzotta, and other related entities. The complaint alleged that defendants engaged in fraudulent and discriminatory schemes against customers and engaged in retaliatory actions against plaintiffs, who were employed by Garden City Nissan from August until October 2019. The plaintiffs sought damages pursuant to New York Labor Law Section 740, and Executive Law Section 296. In May 2023, the parties agreed to settle the action. No costs associated with the settlement were charged to the Partnership. Monica Ortiz, on behalf of herself and other individuals similarly situated v. GPB Capital Holdings LLC; Automile Holdings, LLC d/b/a Prime Automotive Group; David Gentile; David Rosenberg; Philip Delzotta; Joseph Delzotta; and other affiliated entities and individuals (New York Supreme Court, Nassau County, Case No. 604918/2020) In May 2020, plaintiffs filed a class action in New York Supreme Court, Nassau County against GPB, Automile Holdings LLC d/b/a Prime Automotive Group, David Gentile, David Rosenberg, Philip Delzotta, Joseph Delzotta, and other affiliated entities and individuals. The complaint alleged deceptive and misleading business practices of the named defendants with respect to the marketing, sale, and/or leasing of automobiles and the financial and credit products related to the same. Plaintiffs alleged defendants’ collection of fraudulent rebates exceeded $1.0 million and sought class-wide injunctive relief, along with monetary and punitive damages and costs and fees. In May 2023, the parties agreed to settle the action. No costs associated with the settlement were charged to the Partnership.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GPB Waste Management, David Gentile, Jeffrey Lash, Macrina Kgil, a/k/a Minchung Kgil, William Edward Jacoby, Scott Naugle, Jeffry Schneider, AAS, Ascendant,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e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Holdings II,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Automotive Portfolio,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Any potential losses associated with this matter cannot be estimated at this time. Kinnie Ma Individual Retirement Account, et al., individually and on behalf of all others similarly situated, v. Ascendant Capital, LLC, et al. (W.D. Texas, Case No. 19-CV-01050) In October 2019, plaintiffs filed a putative class action in the United States District Court for the Western District of Texas against GPB, certain GPB-managed limited partnerships, including the Partnership, for which GPB is the General Partner, AAS, and Ascendant, as well as certain principals of the GPB-managed limited partnership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Any potential losses associated with this matter cannot be estimated at this time. On June 1, 2022, the Western District of Texas Court consolidated this matter with Barasch v. GPB Capital, et al. (19-cv-01079); only the Kinnie Ma case continues, including the claims at issue in the Stanley S. and Millicent R Barasch Trust and Loretta Dehay (as described below), which were consolidated under the Kinnie Ma docket number. On June 23, 2022, the Court denied Defendants David Gentile and Jeffry Schneider’s motion to stay the case pending the resolution of the criminal case, U.S. v. Gentile, et al., No. 1:21-CR-54-DG (E.D.N.Y. Jan. 29, 2021). Plaintiffs filed a consolidated complaint on July 1, 2022, and defendants filed answers thereafter. As of May 2023, the parties are engaged in discovery. Stanley S. and Millicent R. Barasch Trust and Loretta Dehay, individually and on behalf of others similar situated v. GPB Capital Holdings, LLC, et al. (W.D. Texas, Case No. 19 Civ. 01079) In November 2019, plaintiffs filed a putative class action in the United States District Court for the Western District of Texas against, the Partnership and other GPB-managed limited partnerships, AAS, and Ascendant, as well as certain principals of the GPB-managed funds, auditors, a fund administrator, and individuals. (The original Complaint named Millicent R. Barasch as the plaintiff, but since her death, her trust has successfully moved to substitute for all purposes in this litigation.) The Complaint alleges civil conspiracy, fraud, substantial assistance in the commission of fraud, breach of fiduciary duty, substantial assistance in the breach of fiduciary duty, negligence, violations of the Texas Securities Act, and aiding and abetting violations of the Texas Securities Act. Plaintiffs allege losses in excess of $1.8 billion and are seeking compensatory and other unspecified damages, declaratory relief, rescission, and costs and fees. Any potential losses associated with this matter cannot be estimated at this time. On June 1, 2022, the Western District of Texas Court consolidated this matter into Kinnie Ma v. Ascendant Capital, LLC et al. (19-cv-01050). The claims at issue in this case continue under the Kinnie Ma docket number. Concorde Investment Services, LLC v. GPB Capital Holdings, LLC, et al. (New York Supreme Court, New York County, Index No. 650928/2021) In February 2021, Concorde Investment Services, LLC filed suit in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Risks and Uncertainties</t>
        </is>
      </c>
      <c r="B4" s="4" t="inlineStr">
        <is>
          <t>Risks and Uncertainties We are subject to a number of legal proceedings at both the Partnership and its subsidiaries, as described in "Footnote 7.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on the Condensed Consolidated Statements of Net Assets in Liquidation. These estimates will be periodically reviewed and adjusted as appropriate, any such adjustments may be material. There can be no assurance that these estimated values will be realized. Such amounts should not be taken as an indication of the timing or the amount of future distributions or our actual dissolution. See “Footnote 1. Organization, Basis of Presentation, and Other” for further information.</t>
        </is>
      </c>
    </row>
    <row r="5">
      <c r="A5" s="4" t="inlineStr">
        <is>
          <t>Cash and Cash Equivalents</t>
        </is>
      </c>
      <c r="B5" s="4" t="inlineStr">
        <is>
          <t>Cash and Cash Equivalents Cash and cash equivalents includes cash on hand, cash in bank accounts without restriction, and investments in Treasury Bills with original maturities of no longer than three months. The Partnership maintains cash balances with financial institutions that, at times, may exceed federally insured limits. Management periodically evaluates the creditworthiness of these institutions and has not experienced any losses on such deposits. As of March 31, 2023, the standard Federal Deposit Insurance Corporation (the “FDIC”) insurance coverage limit is $250,000 per depositor, per FDIC-insured bank, per ownership category. Any deposit in excess of this insured amount could be lost. As of March 31, 2023, substantially all of the Partnership’s $31.5 million of deposited cash held in banks was in excess of the FDIC coverage limit. As of March 31, 2023 and December 31, 2022, the Partnership had cash deposited in certain financial institutions in excess of federally insured levels. The Partnership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Partnership’s plan of liquidation, if further liquidity and financial stability concerns arise with respect to banks and financial institutions, either nationally or in specific regions, the Partnership’s ability to access cash may be threatened, which could have a material adverse effect on its statement of net assets in liquidation. As of March 31, 2023, $497.7 million was invested in Treasury Bills with original maturities of no longer than three months and was included as a component of cash and cash equivalents on the Condensed Consolidated Statement of Net Assets in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3 Months Ended</t>
        </is>
      </c>
    </row>
    <row r="2">
      <c r="B2" s="2" t="inlineStr">
        <is>
          <t>Mar. 31, 2023</t>
        </is>
      </c>
    </row>
    <row r="3">
      <c r="A3" s="3" t="inlineStr">
        <is>
          <t>Liability for Estimated Costs in Excess of Estimated Receipts During Liquidation</t>
        </is>
      </c>
      <c r="B3" s="4" t="inlineStr">
        <is>
          <t xml:space="preserve"> </t>
        </is>
      </c>
    </row>
    <row r="4">
      <c r="A4" s="4" t="inlineStr">
        <is>
          <t>Schedule of liability for estimated costs in excess of estimated receipts during liquidation</t>
        </is>
      </c>
      <c r="B4" s="4" t="inlineStr">
        <is>
          <t>​ ​ ​ ​ ​ ​ ​ ​ ​ March 31, 2023 December 31, 2022 Total estimated receipts during remaining liquidation period ​ $ 68,049 ​ $ 58,870 Estimated costs during remaining liquidation period: ​ ​ ​ ​ ​ ​ Total estimated costs of operations - Prime Subaru Manchester ​ $ (48,489) ​ $ (39,448) Selling, general and administrative expenses - Prime Subaru Manchester ​ (4,109) ​ (6,447) Selling, general and administrative expenses - corporate ​ (38,795) ​ (24,648) Selling, general and administrative expenses - corporate, related party ​ (13,150) ​ (10,630) Interest expense ​ (218) ​ (270) Total estimated costs during remaining liquidation period ​ $ (104,761) ​ $ (81,443) Liability for estimated costs in excess of estimated receipts during liquidation ​ $ (36,712) ​ $ (22,573) ​</t>
        </is>
      </c>
    </row>
    <row r="5">
      <c r="A5" s="4" t="inlineStr">
        <is>
          <t>Schedule of change in liability for estimated costs in excess of estimated receipts during liquidation</t>
        </is>
      </c>
      <c r="B5" s="4" t="inlineStr">
        <is>
          <t>​ ​ ​ ​ ​ ​ ​ ​ ​ ​ ​ ​ ​ ​ ​ ​ ​ ​ ​ ​ ​ Changes in Estimated ​ ​ ​ ​ ​ ​ ​ ​ Net Change in ​ Future Cash Flows ​ ​ ​ ​ December 31, 2022 Working Capital (3) During Liquidation (4) March 31, 2023 Assets: ​ ​ ​ ​ Estimated net inflows from operations (1) ​ $ 12,705 ​ $ (5,506) ​ $ 8,034 ​ $ 15,233 Liabilities: ​ ​ ​ ​ ​ ​ ​ ​ Corporate expenditures (2) ​ $ (35,278) ​ 5,275 ​ (21,942) ​ $ (51,945) Liability for estimated costs in excess of estimated receipts during liquidation ​ $ (22,573) ​ $ (231) ​ $ (13,908) ​ $ (36,712) ​ 1. Estimated net inflows from operations consists of total estimated receipts during liquidation less the sum of total estimated (i) costs of sales, (ii) selling, general and administrative expenses, (iii) interest expense relating to the operation of Prime Subaru Manchester, and (iv) interest income accrued from cash equivalents. 2. Corporate expenditures primarily consists of (i) selling, general and administrative expenses, (ii) management fees, and (iii) legal and consulting fees relating to our corporate activities. 3. Net change in working capital represents changes in assets and liabilities for the three months ended March 31, 2023, primarily as a result of actual cash receipts or payments. 4. Changes in estimated future cash flows during liquidation includes adjustments to previous estimates and changes in estimated holding periods of ou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3 Months Ended</t>
        </is>
      </c>
    </row>
    <row r="2">
      <c r="B2" s="2" t="inlineStr">
        <is>
          <t>Mar. 31, 2023</t>
        </is>
      </c>
    </row>
    <row r="3">
      <c r="A3" s="3" t="inlineStr">
        <is>
          <t>Assets and Liabilities Held for Sale</t>
        </is>
      </c>
      <c r="B3" s="4" t="inlineStr">
        <is>
          <t xml:space="preserve"> </t>
        </is>
      </c>
    </row>
    <row r="4">
      <c r="A4" s="4" t="inlineStr">
        <is>
          <t>Schedule of reconciles the major classes of assets and liabilities classified as held for sale</t>
        </is>
      </c>
      <c r="B4" s="4" t="inlineStr">
        <is>
          <t>​ ​ ​ ​ ​ ​ ​ ​ ​ ​ March 31, ​ December 31, (Dollars in thousands) 2023 2022 Assets held for sale ​ ​ ​ Inventories ​ $ 3,450 $ 2,749 Property and equipment ​ 2,125 2,125 Total assets held for sale ​ $ 5,575 ​ $ 4,874 Liabilities held for sale ​ ​ ​ Operating lease liabilities ​ $ (782) $ (1,1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notes payable - related party</t>
        </is>
      </c>
      <c r="B4" s="4" t="inlineStr">
        <is>
          <t>​ ​ ​ ​ ​ ​ ​ ​ ​ ​ ​ ​ ​ (Dollars in thousands) ​ ​ ​ ​ ​ ​ March 31, ​ December 31, Note Face Value Maturity Date 2023 2022 AISF Note 5 ​ $ 6,556 ​ 12/31/2022 1 ​ $ 6,556 ​ $ 6,556 AISF Note 6 ​ $ 5,203 ​ 12/31/2022 1 ​ 5,203 ​ 5,203 AISF Note 7 ​ $ 3,272 ​ 4/24/2023 ​ 3,272 ​ 3,272 Total ​ ​ ​ ​ ​ ​ ​ 15,031 ​ ​ 15,031 Add: accrued interest in liquidation ​ ​ ​ ​ ​ ​ ​ 3,117 ​ ​ 2,651 Total notes payable - related party ​ ​ ​ ​ ​ ​ $ 18,148 ​ $ 17,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2" customWidth="1" min="6" max="6"/>
    <col width="19" customWidth="1" min="7" max="7"/>
    <col width="14" customWidth="1" min="8" max="8"/>
  </cols>
  <sheetData>
    <row r="1">
      <c r="A1" s="1" t="inlineStr">
        <is>
          <t>Organization, Basis of Presentation, and Other (Details) $ in Millions</t>
        </is>
      </c>
      <c r="D1" s="2" t="inlineStr">
        <is>
          <t>1 Months Ended</t>
        </is>
      </c>
      <c r="F1" s="2" t="inlineStr">
        <is>
          <t>3 Months Ended</t>
        </is>
      </c>
      <c r="G1" s="2" t="inlineStr">
        <is>
          <t>12 Months Ended</t>
        </is>
      </c>
    </row>
    <row r="2">
      <c r="B2" s="2" t="inlineStr">
        <is>
          <t>Apr. 12, 2022 USD ($) item</t>
        </is>
      </c>
      <c r="C2" s="2" t="inlineStr">
        <is>
          <t>Dec. 28, 2021 USD ($)</t>
        </is>
      </c>
      <c r="D2" s="2" t="inlineStr">
        <is>
          <t>Jan. 31, 2022 USD ($)</t>
        </is>
      </c>
      <c r="E2" s="2" t="inlineStr">
        <is>
          <t>Nov. 30, 2021 USD ($) item</t>
        </is>
      </c>
      <c r="F2" s="2" t="inlineStr">
        <is>
          <t>Mar. 31, 2023 USD ($)</t>
        </is>
      </c>
      <c r="G2" s="2" t="inlineStr">
        <is>
          <t>Dec. 31, 2021 item</t>
        </is>
      </c>
      <c r="H2" s="2" t="inlineStr">
        <is>
          <t>Jan. 05, 2023</t>
        </is>
      </c>
    </row>
    <row r="3">
      <c r="A3" s="3" t="inlineStr">
        <is>
          <t>Organization, Basis of Presentation, and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ealerships sold | item</t>
        </is>
      </c>
      <c r="B4" s="4" t="inlineStr">
        <is>
          <t xml:space="preserve"> </t>
        </is>
      </c>
      <c r="C4" s="4" t="inlineStr">
        <is>
          <t xml:space="preserve"> </t>
        </is>
      </c>
      <c r="D4" s="4" t="inlineStr">
        <is>
          <t xml:space="preserve"> </t>
        </is>
      </c>
      <c r="E4" s="5" t="n">
        <v>28</v>
      </c>
      <c r="F4" s="4" t="inlineStr">
        <is>
          <t xml:space="preserve"> </t>
        </is>
      </c>
      <c r="G4" s="4" t="inlineStr">
        <is>
          <t xml:space="preserve"> </t>
        </is>
      </c>
      <c r="H4" s="4" t="inlineStr">
        <is>
          <t xml:space="preserve"> </t>
        </is>
      </c>
    </row>
    <row r="5">
      <c r="A5" s="4" t="inlineStr">
        <is>
          <t>GPB pr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ganization, Basis of Presentation,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ownership interest held by the related party</t>
        </is>
      </c>
      <c r="B7" s="4" t="inlineStr">
        <is>
          <t xml:space="preserve"> </t>
        </is>
      </c>
      <c r="C7" s="7" t="n">
        <v>0.335</v>
      </c>
      <c r="D7" s="4" t="inlineStr">
        <is>
          <t xml:space="preserve"> </t>
        </is>
      </c>
      <c r="E7" s="4" t="inlineStr">
        <is>
          <t xml:space="preserve"> </t>
        </is>
      </c>
      <c r="F7" s="4" t="inlineStr">
        <is>
          <t xml:space="preserve"> </t>
        </is>
      </c>
      <c r="G7" s="4" t="inlineStr">
        <is>
          <t xml:space="preserve"> </t>
        </is>
      </c>
      <c r="H7" s="7" t="n">
        <v>0.335</v>
      </c>
    </row>
    <row r="8">
      <c r="A8" s="4" t="inlineStr">
        <is>
          <t>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Basis of Presentation,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dealerships sold | item</t>
        </is>
      </c>
      <c r="B10" s="4" t="inlineStr">
        <is>
          <t xml:space="preserve"> </t>
        </is>
      </c>
      <c r="C10" s="4" t="inlineStr">
        <is>
          <t xml:space="preserve"> </t>
        </is>
      </c>
      <c r="D10" s="4" t="inlineStr">
        <is>
          <t xml:space="preserve"> </t>
        </is>
      </c>
      <c r="E10" s="5" t="n">
        <v>27</v>
      </c>
      <c r="F10" s="4" t="inlineStr">
        <is>
          <t xml:space="preserve"> </t>
        </is>
      </c>
      <c r="G10" s="5" t="n">
        <v>28</v>
      </c>
      <c r="H10" s="4" t="inlineStr">
        <is>
          <t xml:space="preserve"> </t>
        </is>
      </c>
    </row>
    <row r="11">
      <c r="A11" s="4" t="inlineStr">
        <is>
          <t>Number of collision centers sold | item</t>
        </is>
      </c>
      <c r="B11" s="4" t="inlineStr">
        <is>
          <t xml:space="preserve"> </t>
        </is>
      </c>
      <c r="C11" s="4" t="inlineStr">
        <is>
          <t xml:space="preserve"> </t>
        </is>
      </c>
      <c r="D11" s="4" t="inlineStr">
        <is>
          <t xml:space="preserve"> </t>
        </is>
      </c>
      <c r="E11" s="5" t="n">
        <v>3</v>
      </c>
      <c r="F11" s="4" t="inlineStr">
        <is>
          <t xml:space="preserve"> </t>
        </is>
      </c>
      <c r="G11" s="4" t="inlineStr">
        <is>
          <t xml:space="preserve"> </t>
        </is>
      </c>
      <c r="H11" s="4" t="inlineStr">
        <is>
          <t xml:space="preserve"> </t>
        </is>
      </c>
    </row>
    <row r="12">
      <c r="A12" s="4" t="inlineStr">
        <is>
          <t>Net proceeds</t>
        </is>
      </c>
      <c r="B12" s="4" t="inlineStr">
        <is>
          <t xml:space="preserve"> </t>
        </is>
      </c>
      <c r="C12" s="4" t="inlineStr">
        <is>
          <t xml:space="preserve"> </t>
        </is>
      </c>
      <c r="D12" s="4" t="inlineStr">
        <is>
          <t xml:space="preserve"> </t>
        </is>
      </c>
      <c r="E12" s="8" t="n">
        <v>824.9</v>
      </c>
      <c r="F12" s="4" t="inlineStr">
        <is>
          <t xml:space="preserve"> </t>
        </is>
      </c>
      <c r="G12" s="4" t="inlineStr">
        <is>
          <t xml:space="preserve"> </t>
        </is>
      </c>
      <c r="H12" s="4" t="inlineStr">
        <is>
          <t xml:space="preserve"> </t>
        </is>
      </c>
    </row>
    <row r="13">
      <c r="A13" s="4" t="inlineStr">
        <is>
          <t>Number of dealerships expected to close | item</t>
        </is>
      </c>
      <c r="B13" s="5" t="n">
        <v>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proceeds in escrow</t>
        </is>
      </c>
      <c r="B14" s="8" t="n">
        <v>33.4</v>
      </c>
      <c r="C14" s="4" t="inlineStr">
        <is>
          <t xml:space="preserve"> </t>
        </is>
      </c>
      <c r="D14" s="4" t="inlineStr">
        <is>
          <t xml:space="preserve"> </t>
        </is>
      </c>
      <c r="E14" s="4" t="inlineStr">
        <is>
          <t xml:space="preserve"> </t>
        </is>
      </c>
      <c r="F14" s="8" t="n">
        <v>33.4</v>
      </c>
      <c r="G14" s="4" t="inlineStr">
        <is>
          <t xml:space="preserve"> </t>
        </is>
      </c>
      <c r="H14" s="4" t="inlineStr">
        <is>
          <t xml:space="preserve"> </t>
        </is>
      </c>
    </row>
    <row r="15">
      <c r="A15" s="4" t="inlineStr">
        <is>
          <t>Purchase Agreement | GPB pri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Basis of Presentation,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mited Liability Company or Limited Partnership, Members or Limited Partners, Ownership Interest</t>
        </is>
      </c>
      <c r="B17" s="4" t="inlineStr">
        <is>
          <t xml:space="preserve"> </t>
        </is>
      </c>
      <c r="C17" s="7" t="n">
        <v>0.66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 &amp; T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Basis of Presentation,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ortion of proceeds received for allow of distribution</t>
        </is>
      </c>
      <c r="B20" s="4" t="inlineStr">
        <is>
          <t xml:space="preserve"> </t>
        </is>
      </c>
      <c r="C20" s="6" t="n">
        <v>570</v>
      </c>
      <c r="D20" s="6" t="n">
        <v>570</v>
      </c>
      <c r="E20" s="4" t="inlineStr">
        <is>
          <t xml:space="preserve"> </t>
        </is>
      </c>
      <c r="F20" s="4" t="inlineStr">
        <is>
          <t xml:space="preserve"> </t>
        </is>
      </c>
      <c r="G20" s="4" t="inlineStr">
        <is>
          <t xml:space="preserve"> </t>
        </is>
      </c>
      <c r="H20" s="4" t="inlineStr">
        <is>
          <t xml:space="preserve"> </t>
        </is>
      </c>
    </row>
    <row r="21">
      <c r="A21" s="4" t="inlineStr">
        <is>
          <t>GPB Prime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Basis of Presentation,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proceeds</t>
        </is>
      </c>
      <c r="B23" s="4" t="inlineStr">
        <is>
          <t xml:space="preserve"> </t>
        </is>
      </c>
      <c r="C23" s="4" t="inlineStr">
        <is>
          <t xml:space="preserve"> </t>
        </is>
      </c>
      <c r="D23" s="4" t="inlineStr">
        <is>
          <t xml:space="preserve"> </t>
        </is>
      </c>
      <c r="E23" s="8" t="n">
        <v>763.6</v>
      </c>
      <c r="F23" s="4" t="inlineStr">
        <is>
          <t xml:space="preserve"> </t>
        </is>
      </c>
      <c r="G23" s="4" t="inlineStr">
        <is>
          <t xml:space="preserve"> </t>
        </is>
      </c>
      <c r="H23" s="4" t="inlineStr">
        <is>
          <t xml:space="preserve"> </t>
        </is>
      </c>
    </row>
    <row r="24">
      <c r="A24" s="4" t="inlineStr">
        <is>
          <t>GPB Holdings II, LP | M &amp; T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Basis of Presentation,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mount held for distribution</t>
        </is>
      </c>
      <c r="B26" s="4" t="inlineStr">
        <is>
          <t xml:space="preserve"> </t>
        </is>
      </c>
      <c r="C26" s="8" t="n">
        <v>188.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hicle floorplan financing | Floorplan Financing Agreemen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Basis of Presentation,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financing available</t>
        </is>
      </c>
      <c r="B29" s="4" t="inlineStr">
        <is>
          <t xml:space="preserve"> </t>
        </is>
      </c>
      <c r="C29" s="4" t="inlineStr">
        <is>
          <t xml:space="preserve"> </t>
        </is>
      </c>
      <c r="D29" s="9" t="n">
        <v>8.800000000000001</v>
      </c>
      <c r="E29" s="4" t="inlineStr">
        <is>
          <t xml:space="preserve"> </t>
        </is>
      </c>
      <c r="F29" s="4" t="inlineStr">
        <is>
          <t xml:space="preserve"> </t>
        </is>
      </c>
      <c r="G29" s="4" t="inlineStr">
        <is>
          <t xml:space="preserve"> </t>
        </is>
      </c>
      <c r="H29" s="4" t="inlineStr">
        <is>
          <t xml:space="preserve"> </t>
        </is>
      </c>
    </row>
    <row r="30">
      <c r="A30" s="4" t="inlineStr">
        <is>
          <t>Vehicle floorplan financing | Floorplan Financing Agreemen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Basis of Presentation,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financing available</t>
        </is>
      </c>
      <c r="B32" s="4" t="inlineStr">
        <is>
          <t xml:space="preserve"> </t>
        </is>
      </c>
      <c r="C32" s="4" t="inlineStr">
        <is>
          <t xml:space="preserve"> </t>
        </is>
      </c>
      <c r="D32" s="6" t="n">
        <v>360</v>
      </c>
      <c r="E32" s="4" t="inlineStr">
        <is>
          <t xml:space="preserve"> </t>
        </is>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Mar. 31, 2023 USD ($)</t>
        </is>
      </c>
    </row>
    <row r="2">
      <c r="A2" s="3" t="inlineStr">
        <is>
          <t>Summary of Significant Accounting Policies</t>
        </is>
      </c>
      <c r="B2" s="4" t="inlineStr">
        <is>
          <t xml:space="preserve"> </t>
        </is>
      </c>
    </row>
    <row r="3">
      <c r="A3" s="4" t="inlineStr">
        <is>
          <t>Investment in treasury bills</t>
        </is>
      </c>
      <c r="B3" s="8" t="n">
        <v>497.7</v>
      </c>
    </row>
    <row r="4">
      <c r="A4" s="4" t="inlineStr">
        <is>
          <t>Excess Over FDIC coverage limit</t>
        </is>
      </c>
      <c r="B4" s="8" t="n">
        <v>31.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Estimated Costs in Excess of Estimated Receipts During Liquidation - Liability for estimated costs (Details) - USD ($) $ in Thousands</t>
        </is>
      </c>
      <c r="B1" s="2" t="inlineStr">
        <is>
          <t>Mar. 31, 2023</t>
        </is>
      </c>
      <c r="C1" s="2" t="inlineStr">
        <is>
          <t>Dec. 31, 2022</t>
        </is>
      </c>
    </row>
    <row r="2">
      <c r="A2" s="3" t="inlineStr">
        <is>
          <t>Liability for Estimated Costs in Excess of Estimated Receipts During Liquidation</t>
        </is>
      </c>
      <c r="B2" s="4" t="inlineStr">
        <is>
          <t xml:space="preserve"> </t>
        </is>
      </c>
      <c r="C2" s="4" t="inlineStr">
        <is>
          <t xml:space="preserve"> </t>
        </is>
      </c>
    </row>
    <row r="3">
      <c r="A3" s="4" t="inlineStr">
        <is>
          <t>Total estimated receipts during remaining liquidation period</t>
        </is>
      </c>
      <c r="B3" s="6" t="n">
        <v>68049</v>
      </c>
      <c r="C3" s="6" t="n">
        <v>58870</v>
      </c>
    </row>
    <row r="4">
      <c r="A4" s="3" t="inlineStr">
        <is>
          <t>Estimated costs during remaining liquidation period:</t>
        </is>
      </c>
      <c r="B4" s="4" t="inlineStr">
        <is>
          <t xml:space="preserve"> </t>
        </is>
      </c>
      <c r="C4" s="4" t="inlineStr">
        <is>
          <t xml:space="preserve"> </t>
        </is>
      </c>
    </row>
    <row r="5">
      <c r="A5" s="4" t="inlineStr">
        <is>
          <t>Total estimated costs of operations - Prime Subaru Manchester</t>
        </is>
      </c>
      <c r="B5" s="5" t="n">
        <v>-48489</v>
      </c>
      <c r="C5" s="5" t="n">
        <v>-39448</v>
      </c>
    </row>
    <row r="6">
      <c r="A6" s="4" t="inlineStr">
        <is>
          <t>Selling, general and administrative expenses - Prime Subaru Manchester</t>
        </is>
      </c>
      <c r="B6" s="5" t="n">
        <v>-4109</v>
      </c>
      <c r="C6" s="5" t="n">
        <v>-6447</v>
      </c>
    </row>
    <row r="7">
      <c r="A7" s="4" t="inlineStr">
        <is>
          <t>Selling, general and administrative expenses - corporate</t>
        </is>
      </c>
      <c r="B7" s="5" t="n">
        <v>-38795</v>
      </c>
      <c r="C7" s="5" t="n">
        <v>-24648</v>
      </c>
    </row>
    <row r="8">
      <c r="A8" s="4" t="inlineStr">
        <is>
          <t>Selling, general and administrative expenses - corporate, related party</t>
        </is>
      </c>
      <c r="B8" s="5" t="n">
        <v>-13150</v>
      </c>
      <c r="C8" s="5" t="n">
        <v>-10630</v>
      </c>
    </row>
    <row r="9">
      <c r="A9" s="4" t="inlineStr">
        <is>
          <t>Interest expense</t>
        </is>
      </c>
      <c r="B9" s="5" t="n">
        <v>-218</v>
      </c>
      <c r="C9" s="5" t="n">
        <v>-270</v>
      </c>
    </row>
    <row r="10">
      <c r="A10" s="4" t="inlineStr">
        <is>
          <t>Total estimated costs during remaining liquidation period</t>
        </is>
      </c>
      <c r="B10" s="5" t="n">
        <v>-104761</v>
      </c>
      <c r="C10" s="5" t="n">
        <v>-81443</v>
      </c>
    </row>
    <row r="11">
      <c r="A11" s="4" t="inlineStr">
        <is>
          <t>Liability for estimated costs in excess of estimated receipts during liquidation</t>
        </is>
      </c>
      <c r="B11" s="6" t="n">
        <v>-36712</v>
      </c>
      <c r="C11" s="6" t="n">
        <v>-2257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iability for Estimated Costs in Excess of Estimated Receipts During Liquidation - Change in liability for estimated costs (Details) $ in Thousands</t>
        </is>
      </c>
      <c r="B1" s="2" t="inlineStr">
        <is>
          <t>3 Months Ended</t>
        </is>
      </c>
    </row>
    <row r="2">
      <c r="B2" s="2" t="inlineStr">
        <is>
          <t>Mar. 31, 2023 USD ($)</t>
        </is>
      </c>
    </row>
    <row r="3">
      <c r="A3" s="3" t="inlineStr">
        <is>
          <t>Liability for Estimated Costs in Excess of Estimated Receipts During Liquidation</t>
        </is>
      </c>
      <c r="B3" s="4" t="inlineStr">
        <is>
          <t xml:space="preserve"> </t>
        </is>
      </c>
    </row>
    <row r="4">
      <c r="A4" s="4" t="inlineStr">
        <is>
          <t>Estimated net inflows from operations, Beginning balance</t>
        </is>
      </c>
      <c r="B4" s="6" t="n">
        <v>12705</v>
      </c>
    </row>
    <row r="5">
      <c r="A5" s="4" t="inlineStr">
        <is>
          <t>Estimated net inflows from operations, Net Change in Working Capital</t>
        </is>
      </c>
      <c r="B5" s="5" t="n">
        <v>-5506</v>
      </c>
    </row>
    <row r="6">
      <c r="A6" s="4" t="inlineStr">
        <is>
          <t>Estimated net inflows from operations, Changes in Estimated Future Cash Flows During Liquidation</t>
        </is>
      </c>
      <c r="B6" s="5" t="n">
        <v>8034</v>
      </c>
    </row>
    <row r="7">
      <c r="A7" s="4" t="inlineStr">
        <is>
          <t>Estimated net inflows from operations, Ending balance</t>
        </is>
      </c>
      <c r="B7" s="5" t="n">
        <v>15233</v>
      </c>
    </row>
    <row r="8">
      <c r="A8" s="4" t="inlineStr">
        <is>
          <t>Corporate expenditures, Beginning balance</t>
        </is>
      </c>
      <c r="B8" s="5" t="n">
        <v>-35278</v>
      </c>
    </row>
    <row r="9">
      <c r="A9" s="4" t="inlineStr">
        <is>
          <t>Corporate expenditures, Net Change in Working Capital</t>
        </is>
      </c>
      <c r="B9" s="5" t="n">
        <v>5275</v>
      </c>
    </row>
    <row r="10">
      <c r="A10" s="4" t="inlineStr">
        <is>
          <t>Corporate expenditures, Changes in Estimated Future Cash Flows During Liquidation</t>
        </is>
      </c>
      <c r="B10" s="5" t="n">
        <v>-21942</v>
      </c>
    </row>
    <row r="11">
      <c r="A11" s="4" t="inlineStr">
        <is>
          <t>Corporate expenditures, Ending balance</t>
        </is>
      </c>
      <c r="B11" s="5" t="n">
        <v>-51945</v>
      </c>
    </row>
    <row r="12">
      <c r="A12" s="4" t="inlineStr">
        <is>
          <t>Liability for estimated costs in excess of estimated receipts during liquidation, Beginning balance</t>
        </is>
      </c>
      <c r="B12" s="5" t="n">
        <v>-22573</v>
      </c>
    </row>
    <row r="13">
      <c r="A13" s="4" t="inlineStr">
        <is>
          <t>Liability for estimated costs in excess of estimated receipts during liquidation, Net Change in Working Capital</t>
        </is>
      </c>
      <c r="B13" s="5" t="n">
        <v>-231</v>
      </c>
    </row>
    <row r="14">
      <c r="A14" s="4" t="inlineStr">
        <is>
          <t>Liability for estimated costs in excess of estimated receipts during liquidation, Changes in Estimated Future Cash Flows During Liquidation</t>
        </is>
      </c>
      <c r="B14" s="5" t="n">
        <v>-13908</v>
      </c>
    </row>
    <row r="15">
      <c r="A15" s="4" t="inlineStr">
        <is>
          <t>Liability for estimated costs in excess of estimated receipts during liquidation, Ending balance</t>
        </is>
      </c>
      <c r="B15" s="6" t="n">
        <v>-3671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iability for Estimated Costs in Excess of Estimated Receipts During Liquidation - Additional information (Details) $ in Millions</t>
        </is>
      </c>
      <c r="B1" s="2" t="inlineStr">
        <is>
          <t>3 Months Ended</t>
        </is>
      </c>
    </row>
    <row r="2">
      <c r="B2" s="2" t="inlineStr">
        <is>
          <t>Mar. 31, 2023 USD ($)</t>
        </is>
      </c>
    </row>
    <row r="3">
      <c r="A3" s="3" t="inlineStr">
        <is>
          <t>Liability for Estimated Costs in Excess of Estimated Receipts During Liquidation</t>
        </is>
      </c>
      <c r="B3" s="4" t="inlineStr">
        <is>
          <t xml:space="preserve"> </t>
        </is>
      </c>
    </row>
    <row r="4">
      <c r="A4" s="4" t="inlineStr">
        <is>
          <t>Increase due to change in estimated future cash flows during liquidation of professional fees</t>
        </is>
      </c>
      <c r="B4" s="8" t="n">
        <v>1.3</v>
      </c>
    </row>
    <row r="5">
      <c r="A5" s="4" t="inlineStr">
        <is>
          <t>Accrued tax liability</t>
        </is>
      </c>
      <c r="B5" s="9" t="n">
        <v>7.4</v>
      </c>
    </row>
    <row r="6">
      <c r="A6" s="4" t="inlineStr">
        <is>
          <t>Prime Subaru Manchester lease</t>
        </is>
      </c>
      <c r="B6" s="4" t="inlineStr">
        <is>
          <t xml:space="preserve"> </t>
        </is>
      </c>
    </row>
    <row r="7">
      <c r="A7" s="3" t="inlineStr">
        <is>
          <t>Liability for Estimated Costs in Excess of Estimated Receipts During Liquidation</t>
        </is>
      </c>
      <c r="B7" s="4" t="inlineStr">
        <is>
          <t xml:space="preserve"> </t>
        </is>
      </c>
    </row>
    <row r="8">
      <c r="A8" s="4" t="inlineStr">
        <is>
          <t>Decrease Due to Net impact On The Liability for Estimated Costs in Excess of Estimated Receipts</t>
        </is>
      </c>
      <c r="B8" s="9" t="n">
        <v>0.2</v>
      </c>
    </row>
    <row r="9">
      <c r="A9" s="4" t="inlineStr">
        <is>
          <t>Minimum</t>
        </is>
      </c>
      <c r="B9" s="4" t="inlineStr">
        <is>
          <t xml:space="preserve"> </t>
        </is>
      </c>
    </row>
    <row r="10">
      <c r="A10" s="3" t="inlineStr">
        <is>
          <t>Liability for Estimated Costs in Excess of Estimated Receipts During Liquidation</t>
        </is>
      </c>
      <c r="B10" s="4" t="inlineStr">
        <is>
          <t xml:space="preserve"> </t>
        </is>
      </c>
    </row>
    <row r="11">
      <c r="A11" s="4" t="inlineStr">
        <is>
          <t>Selling, general and administrative expenses</t>
        </is>
      </c>
      <c r="B11" s="9" t="n">
        <v>4.3</v>
      </c>
    </row>
    <row r="12">
      <c r="A12" s="4" t="inlineStr">
        <is>
          <t>Maximum</t>
        </is>
      </c>
      <c r="B12" s="4" t="inlineStr">
        <is>
          <t xml:space="preserve"> </t>
        </is>
      </c>
    </row>
    <row r="13">
      <c r="A13" s="3" t="inlineStr">
        <is>
          <t>Liability for Estimated Costs in Excess of Estimated Receipts During Liquidation</t>
        </is>
      </c>
      <c r="B13" s="4" t="inlineStr">
        <is>
          <t xml:space="preserve"> </t>
        </is>
      </c>
    </row>
    <row r="14">
      <c r="A14" s="4" t="inlineStr">
        <is>
          <t>Selling, general and administrative expenses</t>
        </is>
      </c>
      <c r="B14" s="8" t="n">
        <v>16.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Net Assets in Liquida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29238</v>
      </c>
      <c r="C3" s="6" t="n">
        <v>541873</v>
      </c>
    </row>
    <row r="4">
      <c r="A4" s="4" t="inlineStr">
        <is>
          <t>Restricted cash</t>
        </is>
      </c>
      <c r="B4" s="5" t="n">
        <v>28175</v>
      </c>
      <c r="C4" s="5" t="n">
        <v>21975</v>
      </c>
    </row>
    <row r="5">
      <c r="A5" s="4" t="inlineStr">
        <is>
          <t>Contracts in transit</t>
        </is>
      </c>
      <c r="B5" s="5" t="n">
        <v>585</v>
      </c>
      <c r="C5" s="5" t="n">
        <v>990</v>
      </c>
    </row>
    <row r="6">
      <c r="A6" s="4" t="inlineStr">
        <is>
          <t>Receivables</t>
        </is>
      </c>
      <c r="B6" s="5" t="n">
        <v>2823</v>
      </c>
      <c r="C6" s="5" t="n">
        <v>3022</v>
      </c>
    </row>
    <row r="7">
      <c r="A7" s="4" t="inlineStr">
        <is>
          <t>Assets held for sale</t>
        </is>
      </c>
      <c r="B7" s="5" t="n">
        <v>5575</v>
      </c>
      <c r="C7" s="5" t="n">
        <v>4874</v>
      </c>
    </row>
    <row r="8">
      <c r="A8" s="4" t="inlineStr">
        <is>
          <t>Other assets</t>
        </is>
      </c>
      <c r="B8" s="5" t="n">
        <v>2316</v>
      </c>
      <c r="C8" s="5" t="n">
        <v>2316</v>
      </c>
    </row>
    <row r="9">
      <c r="A9" s="4" t="inlineStr">
        <is>
          <t>Total Assets</t>
        </is>
      </c>
      <c r="B9" s="5" t="n">
        <v>568712</v>
      </c>
      <c r="C9" s="5" t="n">
        <v>575050</v>
      </c>
    </row>
    <row r="10">
      <c r="A10" s="3" t="inlineStr">
        <is>
          <t>Liabilities</t>
        </is>
      </c>
      <c r="B10" s="4" t="inlineStr">
        <is>
          <t xml:space="preserve"> </t>
        </is>
      </c>
      <c r="C10" s="4" t="inlineStr">
        <is>
          <t xml:space="preserve"> </t>
        </is>
      </c>
    </row>
    <row r="11">
      <c r="A11" s="4" t="inlineStr">
        <is>
          <t>Floorplan payable</t>
        </is>
      </c>
      <c r="B11" s="5" t="n">
        <v>3265</v>
      </c>
      <c r="C11" s="5" t="n">
        <v>2514</v>
      </c>
    </row>
    <row r="12">
      <c r="A12" s="4" t="inlineStr">
        <is>
          <t>Accounts payable</t>
        </is>
      </c>
      <c r="B12" s="5" t="n">
        <v>2026</v>
      </c>
      <c r="C12" s="5" t="n">
        <v>1597</v>
      </c>
    </row>
    <row r="13">
      <c r="A13" s="4" t="inlineStr">
        <is>
          <t>Accrued expenses and other liabilities</t>
        </is>
      </c>
      <c r="B13" s="5" t="n">
        <v>3618</v>
      </c>
      <c r="C13" s="5" t="n">
        <v>3711</v>
      </c>
    </row>
    <row r="14">
      <c r="A14" s="4" t="inlineStr">
        <is>
          <t>Liabilities held for sale</t>
        </is>
      </c>
      <c r="B14" s="5" t="n">
        <v>782</v>
      </c>
      <c r="C14" s="5" t="n">
        <v>1127</v>
      </c>
    </row>
    <row r="15">
      <c r="A15" s="4" t="inlineStr">
        <is>
          <t>Notes payable - related party</t>
        </is>
      </c>
      <c r="B15" s="5" t="n">
        <v>18148</v>
      </c>
      <c r="C15" s="5" t="n">
        <v>17682</v>
      </c>
    </row>
    <row r="16">
      <c r="A16" s="4" t="inlineStr">
        <is>
          <t>Operating lease liability</t>
        </is>
      </c>
      <c r="B16" s="5" t="n">
        <v>848</v>
      </c>
      <c r="C16" s="5" t="n">
        <v>928</v>
      </c>
    </row>
    <row r="17">
      <c r="A17" s="4" t="inlineStr">
        <is>
          <t>Liability for estimated costs in excess of estimated receipts during liquidation</t>
        </is>
      </c>
      <c r="B17" s="5" t="n">
        <v>36712</v>
      </c>
      <c r="C17" s="5" t="n">
        <v>22573</v>
      </c>
    </row>
    <row r="18">
      <c r="A18" s="4" t="inlineStr">
        <is>
          <t>Due to related parties</t>
        </is>
      </c>
      <c r="B18" s="5" t="n">
        <v>2698</v>
      </c>
      <c r="C18" s="5" t="n">
        <v>2471</v>
      </c>
    </row>
    <row r="19">
      <c r="A19" s="4" t="inlineStr">
        <is>
          <t>Total liabilities</t>
        </is>
      </c>
      <c r="B19" s="5" t="n">
        <v>68097</v>
      </c>
      <c r="C19" s="5" t="n">
        <v>52603</v>
      </c>
    </row>
    <row r="20">
      <c r="A20" s="4" t="inlineStr">
        <is>
          <t>Commitments and contingencies</t>
        </is>
      </c>
      <c r="B20" s="4" t="inlineStr">
        <is>
          <t xml:space="preserve"> </t>
        </is>
      </c>
      <c r="C20" s="4" t="inlineStr">
        <is>
          <t xml:space="preserve"> </t>
        </is>
      </c>
    </row>
    <row r="21">
      <c r="A21" s="3" t="inlineStr">
        <is>
          <t>Net assets in liquidation</t>
        </is>
      </c>
      <c r="B21" s="4" t="inlineStr">
        <is>
          <t xml:space="preserve"> </t>
        </is>
      </c>
      <c r="C21" s="4" t="inlineStr">
        <is>
          <t xml:space="preserve"> </t>
        </is>
      </c>
    </row>
    <row r="22">
      <c r="A22" s="4" t="inlineStr">
        <is>
          <t>Net assets attributable to the Partnership in liquidation</t>
        </is>
      </c>
      <c r="B22" s="5" t="n">
        <v>486913</v>
      </c>
      <c r="C22" s="5" t="n">
        <v>500865</v>
      </c>
    </row>
    <row r="23">
      <c r="A23" s="4" t="inlineStr">
        <is>
          <t>Net assets attributable to the non-controlling interests in liquidation</t>
        </is>
      </c>
      <c r="B23" s="5" t="n">
        <v>13702</v>
      </c>
      <c r="C23" s="5" t="n">
        <v>21582</v>
      </c>
    </row>
    <row r="24">
      <c r="A24" s="4" t="inlineStr">
        <is>
          <t>Total net assets in liquidation</t>
        </is>
      </c>
      <c r="B24" s="6" t="n">
        <v>500615</v>
      </c>
      <c r="C24" s="6" t="n">
        <v>522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s>
  <sheetData>
    <row r="1">
      <c r="A1" s="1" t="inlineStr">
        <is>
          <t>Distributions (Details) - USD ($) $ in Thousands</t>
        </is>
      </c>
      <c r="C1" s="2" t="inlineStr">
        <is>
          <t>3 Months Ended</t>
        </is>
      </c>
    </row>
    <row r="2">
      <c r="B2" s="2" t="inlineStr">
        <is>
          <t>Jan. 05, 2023</t>
        </is>
      </c>
      <c r="C2" s="2" t="inlineStr">
        <is>
          <t>Mar. 31, 2023</t>
        </is>
      </c>
      <c r="D2" s="2" t="inlineStr">
        <is>
          <t>Mar. 31, 2022</t>
        </is>
      </c>
      <c r="E2" s="2" t="inlineStr">
        <is>
          <t>Dec. 28, 2021</t>
        </is>
      </c>
    </row>
    <row r="3">
      <c r="A3" s="3" t="inlineStr">
        <is>
          <t>Distributions</t>
        </is>
      </c>
      <c r="B3" s="4" t="inlineStr">
        <is>
          <t xml:space="preserve"> </t>
        </is>
      </c>
      <c r="C3" s="4" t="inlineStr">
        <is>
          <t xml:space="preserve"> </t>
        </is>
      </c>
      <c r="D3" s="4" t="inlineStr">
        <is>
          <t xml:space="preserve"> </t>
        </is>
      </c>
      <c r="E3" s="4" t="inlineStr">
        <is>
          <t xml:space="preserve"> </t>
        </is>
      </c>
    </row>
    <row r="4">
      <c r="A4" s="4" t="inlineStr">
        <is>
          <t>Distributions to non-controlling interests</t>
        </is>
      </c>
      <c r="B4" s="4" t="inlineStr">
        <is>
          <t xml:space="preserve"> </t>
        </is>
      </c>
      <c r="C4" s="6" t="n">
        <v>8040</v>
      </c>
      <c r="D4" s="6" t="n">
        <v>28457</v>
      </c>
      <c r="E4" s="4" t="inlineStr">
        <is>
          <t xml:space="preserve"> </t>
        </is>
      </c>
    </row>
    <row r="5">
      <c r="A5" s="4" t="inlineStr">
        <is>
          <t>Decrease in net assets</t>
        </is>
      </c>
      <c r="B5" s="4" t="inlineStr">
        <is>
          <t xml:space="preserve"> </t>
        </is>
      </c>
      <c r="C5" s="6" t="n">
        <v>8000</v>
      </c>
      <c r="D5" s="4" t="inlineStr">
        <is>
          <t xml:space="preserve"> </t>
        </is>
      </c>
      <c r="E5" s="4" t="inlineStr">
        <is>
          <t xml:space="preserve"> </t>
        </is>
      </c>
    </row>
    <row r="6">
      <c r="A6" s="4" t="inlineStr">
        <is>
          <t>GPB Holdings II, LP</t>
        </is>
      </c>
      <c r="B6" s="4" t="inlineStr">
        <is>
          <t xml:space="preserve"> </t>
        </is>
      </c>
      <c r="C6" s="4" t="inlineStr">
        <is>
          <t xml:space="preserve"> </t>
        </is>
      </c>
      <c r="D6" s="4" t="inlineStr">
        <is>
          <t xml:space="preserve"> </t>
        </is>
      </c>
      <c r="E6" s="4" t="inlineStr">
        <is>
          <t xml:space="preserve"> </t>
        </is>
      </c>
    </row>
    <row r="7">
      <c r="A7" s="3" t="inlineStr">
        <is>
          <t>Distributions</t>
        </is>
      </c>
      <c r="B7" s="4" t="inlineStr">
        <is>
          <t xml:space="preserve"> </t>
        </is>
      </c>
      <c r="C7" s="4" t="inlineStr">
        <is>
          <t xml:space="preserve"> </t>
        </is>
      </c>
      <c r="D7" s="4" t="inlineStr">
        <is>
          <t xml:space="preserve"> </t>
        </is>
      </c>
      <c r="E7" s="4" t="inlineStr">
        <is>
          <t xml:space="preserve"> </t>
        </is>
      </c>
    </row>
    <row r="8">
      <c r="A8" s="4" t="inlineStr">
        <is>
          <t>Distributions to non-controlling interests</t>
        </is>
      </c>
      <c r="B8" s="6" t="n">
        <v>8000</v>
      </c>
      <c r="C8" s="4" t="inlineStr">
        <is>
          <t xml:space="preserve"> </t>
        </is>
      </c>
      <c r="D8" s="4" t="inlineStr">
        <is>
          <t xml:space="preserve"> </t>
        </is>
      </c>
      <c r="E8" s="4" t="inlineStr">
        <is>
          <t xml:space="preserve"> </t>
        </is>
      </c>
    </row>
    <row r="9">
      <c r="A9" s="4" t="inlineStr">
        <is>
          <t>GPB prime</t>
        </is>
      </c>
      <c r="B9" s="4" t="inlineStr">
        <is>
          <t xml:space="preserve"> </t>
        </is>
      </c>
      <c r="C9" s="4" t="inlineStr">
        <is>
          <t xml:space="preserve"> </t>
        </is>
      </c>
      <c r="D9" s="4" t="inlineStr">
        <is>
          <t xml:space="preserve"> </t>
        </is>
      </c>
      <c r="E9" s="4" t="inlineStr">
        <is>
          <t xml:space="preserve"> </t>
        </is>
      </c>
    </row>
    <row r="10">
      <c r="A10" s="3" t="inlineStr">
        <is>
          <t>Distributions</t>
        </is>
      </c>
      <c r="B10" s="4" t="inlineStr">
        <is>
          <t xml:space="preserve"> </t>
        </is>
      </c>
      <c r="C10" s="4" t="inlineStr">
        <is>
          <t xml:space="preserve"> </t>
        </is>
      </c>
      <c r="D10" s="4" t="inlineStr">
        <is>
          <t xml:space="preserve"> </t>
        </is>
      </c>
      <c r="E10" s="4" t="inlineStr">
        <is>
          <t xml:space="preserve"> </t>
        </is>
      </c>
    </row>
    <row r="11">
      <c r="A11" s="4" t="inlineStr">
        <is>
          <t>Distribution to partnership</t>
        </is>
      </c>
      <c r="B11" s="6" t="n">
        <v>24000</v>
      </c>
      <c r="C11" s="4" t="inlineStr">
        <is>
          <t xml:space="preserve"> </t>
        </is>
      </c>
      <c r="D11" s="4" t="inlineStr">
        <is>
          <t xml:space="preserve"> </t>
        </is>
      </c>
      <c r="E11" s="4" t="inlineStr">
        <is>
          <t xml:space="preserve"> </t>
        </is>
      </c>
    </row>
    <row r="12">
      <c r="A12" s="4" t="inlineStr">
        <is>
          <t>Percentage of non-controlling interest</t>
        </is>
      </c>
      <c r="B12" s="7" t="n">
        <v>0.335</v>
      </c>
      <c r="C12" s="4" t="inlineStr">
        <is>
          <t xml:space="preserve"> </t>
        </is>
      </c>
      <c r="D12" s="4" t="inlineStr">
        <is>
          <t xml:space="preserve"> </t>
        </is>
      </c>
      <c r="E12" s="7" t="n">
        <v>0.335</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ssets and Liabilities Held for Sale (Details) - USD ($) $ in Thousands</t>
        </is>
      </c>
      <c r="B1" s="2" t="inlineStr">
        <is>
          <t>Mar. 31, 2023</t>
        </is>
      </c>
      <c r="C1" s="2" t="inlineStr">
        <is>
          <t>Dec. 31, 2022</t>
        </is>
      </c>
    </row>
    <row r="2">
      <c r="A2" s="3" t="inlineStr">
        <is>
          <t>Assets held for sale</t>
        </is>
      </c>
      <c r="B2" s="4" t="inlineStr">
        <is>
          <t xml:space="preserve"> </t>
        </is>
      </c>
      <c r="C2" s="4" t="inlineStr">
        <is>
          <t xml:space="preserve"> </t>
        </is>
      </c>
    </row>
    <row r="3">
      <c r="A3" s="4" t="inlineStr">
        <is>
          <t>Inventories</t>
        </is>
      </c>
      <c r="B3" s="6" t="n">
        <v>3450</v>
      </c>
      <c r="C3" s="6" t="n">
        <v>2749</v>
      </c>
    </row>
    <row r="4">
      <c r="A4" s="4" t="inlineStr">
        <is>
          <t>Property and equipment</t>
        </is>
      </c>
      <c r="B4" s="5" t="n">
        <v>2125</v>
      </c>
      <c r="C4" s="5" t="n">
        <v>2125</v>
      </c>
    </row>
    <row r="5">
      <c r="A5" s="4" t="inlineStr">
        <is>
          <t>Total assets held for sale</t>
        </is>
      </c>
      <c r="B5" s="5" t="n">
        <v>5575</v>
      </c>
      <c r="C5" s="5" t="n">
        <v>4874</v>
      </c>
    </row>
    <row r="6">
      <c r="A6" s="3" t="inlineStr">
        <is>
          <t>Liabilities held for sale</t>
        </is>
      </c>
      <c r="B6" s="4" t="inlineStr">
        <is>
          <t xml:space="preserve"> </t>
        </is>
      </c>
      <c r="C6" s="4" t="inlineStr">
        <is>
          <t xml:space="preserve"> </t>
        </is>
      </c>
    </row>
    <row r="7">
      <c r="A7" s="4" t="inlineStr">
        <is>
          <t>Operating lease liabilities</t>
        </is>
      </c>
      <c r="B7" s="6" t="n">
        <v>-782</v>
      </c>
      <c r="C7" s="6" t="n">
        <v>-11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ssets and Liabilities Held for Sale - Additional information (Details) - USD ($) $ in Thousands</t>
        </is>
      </c>
      <c r="C1" s="2" t="inlineStr">
        <is>
          <t>3 Months Ended</t>
        </is>
      </c>
    </row>
    <row r="2">
      <c r="B2" s="2" t="inlineStr">
        <is>
          <t>Apr. 12, 2022</t>
        </is>
      </c>
      <c r="C2" s="2" t="inlineStr">
        <is>
          <t>Mar. 31, 2023</t>
        </is>
      </c>
      <c r="D2" s="2" t="inlineStr">
        <is>
          <t>Dec. 31, 2022</t>
        </is>
      </c>
    </row>
    <row r="3">
      <c r="A3" s="3" t="inlineStr">
        <is>
          <t>Assets and Liabilities Held for Sale</t>
        </is>
      </c>
      <c r="B3" s="4" t="inlineStr">
        <is>
          <t xml:space="preserve"> </t>
        </is>
      </c>
      <c r="C3" s="4" t="inlineStr">
        <is>
          <t xml:space="preserve"> </t>
        </is>
      </c>
      <c r="D3" s="4" t="inlineStr">
        <is>
          <t xml:space="preserve"> </t>
        </is>
      </c>
    </row>
    <row r="4">
      <c r="A4" s="4" t="inlineStr">
        <is>
          <t>Inventories</t>
        </is>
      </c>
      <c r="B4" s="4" t="inlineStr">
        <is>
          <t xml:space="preserve"> </t>
        </is>
      </c>
      <c r="C4" s="6" t="n">
        <v>3450</v>
      </c>
      <c r="D4" s="6" t="n">
        <v>2749</v>
      </c>
    </row>
    <row r="5">
      <c r="A5" s="4" t="inlineStr">
        <is>
          <t>Equipment</t>
        </is>
      </c>
      <c r="B5" s="4" t="inlineStr">
        <is>
          <t xml:space="preserve"> </t>
        </is>
      </c>
      <c r="C5" s="5" t="n">
        <v>900</v>
      </c>
      <c r="D5" s="4" t="inlineStr">
        <is>
          <t xml:space="preserve"> </t>
        </is>
      </c>
    </row>
    <row r="6">
      <c r="A6" s="4" t="inlineStr">
        <is>
          <t>Remaining contractual payments</t>
        </is>
      </c>
      <c r="B6" s="4" t="inlineStr">
        <is>
          <t xml:space="preserve"> </t>
        </is>
      </c>
      <c r="C6" s="5" t="n">
        <v>-782</v>
      </c>
      <c r="D6" s="6" t="n">
        <v>-1127</v>
      </c>
    </row>
    <row r="7">
      <c r="A7" s="4" t="inlineStr">
        <is>
          <t>Prime Subaru Manchester lease</t>
        </is>
      </c>
      <c r="B7" s="4" t="inlineStr">
        <is>
          <t xml:space="preserve"> </t>
        </is>
      </c>
      <c r="C7" s="4" t="inlineStr">
        <is>
          <t xml:space="preserve"> </t>
        </is>
      </c>
      <c r="D7" s="4" t="inlineStr">
        <is>
          <t xml:space="preserve"> </t>
        </is>
      </c>
    </row>
    <row r="8">
      <c r="A8" s="3" t="inlineStr">
        <is>
          <t>Assets and Liabilities Held for Sale</t>
        </is>
      </c>
      <c r="B8" s="4" t="inlineStr">
        <is>
          <t xml:space="preserve"> </t>
        </is>
      </c>
      <c r="C8" s="4" t="inlineStr">
        <is>
          <t xml:space="preserve"> </t>
        </is>
      </c>
      <c r="D8" s="4" t="inlineStr">
        <is>
          <t xml:space="preserve"> </t>
        </is>
      </c>
    </row>
    <row r="9">
      <c r="A9" s="4" t="inlineStr">
        <is>
          <t>Remaining contractual payments</t>
        </is>
      </c>
      <c r="B9" s="4" t="inlineStr">
        <is>
          <t xml:space="preserve"> </t>
        </is>
      </c>
      <c r="C9" s="5" t="n">
        <v>800</v>
      </c>
      <c r="D9" s="4" t="inlineStr">
        <is>
          <t xml:space="preserve"> </t>
        </is>
      </c>
    </row>
    <row r="10">
      <c r="A10" s="4" t="inlineStr">
        <is>
          <t>Purchase agreement</t>
        </is>
      </c>
      <c r="B10" s="4" t="inlineStr">
        <is>
          <t xml:space="preserve"> </t>
        </is>
      </c>
      <c r="C10" s="4" t="inlineStr">
        <is>
          <t xml:space="preserve"> </t>
        </is>
      </c>
      <c r="D10" s="4" t="inlineStr">
        <is>
          <t xml:space="preserve"> </t>
        </is>
      </c>
    </row>
    <row r="11">
      <c r="A11" s="3" t="inlineStr">
        <is>
          <t>Assets and Liabilities Held for Sale</t>
        </is>
      </c>
      <c r="B11" s="4" t="inlineStr">
        <is>
          <t xml:space="preserve"> </t>
        </is>
      </c>
      <c r="C11" s="4" t="inlineStr">
        <is>
          <t xml:space="preserve"> </t>
        </is>
      </c>
      <c r="D11" s="4" t="inlineStr">
        <is>
          <t xml:space="preserve"> </t>
        </is>
      </c>
    </row>
    <row r="12">
      <c r="A12" s="4" t="inlineStr">
        <is>
          <t>Property plant and equipment and held for sale</t>
        </is>
      </c>
      <c r="B12" s="4" t="inlineStr">
        <is>
          <t xml:space="preserve"> </t>
        </is>
      </c>
      <c r="C12" s="5" t="n">
        <v>1200</v>
      </c>
      <c r="D12" s="4" t="inlineStr">
        <is>
          <t xml:space="preserve"> </t>
        </is>
      </c>
    </row>
    <row r="13">
      <c r="A13" s="4" t="inlineStr">
        <is>
          <t>Amount of proceeds in escrow</t>
        </is>
      </c>
      <c r="B13" s="6" t="n">
        <v>33400</v>
      </c>
      <c r="C13" s="6" t="n">
        <v>33400</v>
      </c>
      <c r="D1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22" customWidth="1" min="6" max="6"/>
    <col width="14" customWidth="1" min="7" max="7"/>
  </cols>
  <sheetData>
    <row r="1">
      <c r="A1" s="1" t="inlineStr">
        <is>
          <t>Related Party Transactions (Details) $ in Millions</t>
        </is>
      </c>
      <c r="B1" s="2" t="inlineStr">
        <is>
          <t>3 Months Ended</t>
        </is>
      </c>
      <c r="D1" s="2" t="inlineStr">
        <is>
          <t>12 Months Ended</t>
        </is>
      </c>
    </row>
    <row r="2">
      <c r="B2" s="2" t="inlineStr">
        <is>
          <t>Mar. 31, 2023 USD ($)</t>
        </is>
      </c>
      <c r="C2" s="2" t="inlineStr">
        <is>
          <t>Mar. 31, 2022 USD ($)</t>
        </is>
      </c>
      <c r="D2" s="2" t="inlineStr">
        <is>
          <t>Dec. 31, 2019 USD ($) agreement</t>
        </is>
      </c>
      <c r="E2" s="2" t="inlineStr">
        <is>
          <t>Dec. 31, 2017 USD ($) agreement</t>
        </is>
      </c>
      <c r="F2" s="2" t="inlineStr">
        <is>
          <t>Dec. 31, 2022 USD ($)</t>
        </is>
      </c>
      <c r="G2" s="2" t="inlineStr">
        <is>
          <t>Jul.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nership expenses</t>
        </is>
      </c>
      <c r="B4" s="8" t="n">
        <v>2.7</v>
      </c>
      <c r="C4" s="8" t="n">
        <v>1.4</v>
      </c>
      <c r="D4" s="4" t="inlineStr">
        <is>
          <t xml:space="preserve"> </t>
        </is>
      </c>
      <c r="E4" s="4" t="inlineStr">
        <is>
          <t xml:space="preserve"> </t>
        </is>
      </c>
      <c r="F4" s="4" t="inlineStr">
        <is>
          <t xml:space="preserve"> </t>
        </is>
      </c>
      <c r="G4" s="4" t="inlineStr">
        <is>
          <t xml:space="preserve"> </t>
        </is>
      </c>
    </row>
    <row r="5">
      <c r="A5" s="4" t="inlineStr">
        <is>
          <t>AISF Note 5 and AISF Note 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7" t="n">
        <v>0.125</v>
      </c>
    </row>
    <row r="8">
      <c r="A8" s="4" t="inlineStr">
        <is>
          <t>Managerial Assistanc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management assistance fees payable in advance for class A and B units</t>
        </is>
      </c>
      <c r="B10" s="10" t="n">
        <v>0.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management assistance fees payable in advance for Class A1 and B1 Units</t>
        </is>
      </c>
      <c r="B11" s="7" t="n">
        <v>0.01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nagerial assistance fees expected to be incurred</t>
        </is>
      </c>
      <c r="B12" s="8" t="n">
        <v>3.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expenses</t>
        </is>
      </c>
      <c r="B13" s="8" t="n">
        <v>1.5</v>
      </c>
      <c r="C13" s="8" t="n">
        <v>2.3</v>
      </c>
      <c r="D13" s="4" t="inlineStr">
        <is>
          <t xml:space="preserve"> </t>
        </is>
      </c>
      <c r="E13" s="4" t="inlineStr">
        <is>
          <t xml:space="preserve"> </t>
        </is>
      </c>
      <c r="F13" s="4" t="inlineStr">
        <is>
          <t xml:space="preserve"> </t>
        </is>
      </c>
      <c r="G13" s="4" t="inlineStr">
        <is>
          <t xml:space="preserve"> </t>
        </is>
      </c>
    </row>
    <row r="14">
      <c r="A14" s="4" t="inlineStr">
        <is>
          <t>Notes payabl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term of AISF note</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7" t="n">
        <v>0.0874999999999999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 payable to related party</t>
        </is>
      </c>
      <c r="B18" s="4" t="inlineStr">
        <is>
          <t xml:space="preserve"> </t>
        </is>
      </c>
      <c r="C18" s="4" t="inlineStr">
        <is>
          <t xml:space="preserve"> </t>
        </is>
      </c>
      <c r="D18" s="4" t="inlineStr">
        <is>
          <t xml:space="preserve"> </t>
        </is>
      </c>
      <c r="E18" s="4" t="inlineStr">
        <is>
          <t xml:space="preserve"> </t>
        </is>
      </c>
      <c r="F18" s="8" t="n">
        <v>2.7</v>
      </c>
      <c r="G18" s="4" t="inlineStr">
        <is>
          <t xml:space="preserve"> </t>
        </is>
      </c>
    </row>
    <row r="19">
      <c r="A19" s="4" t="inlineStr">
        <is>
          <t>Notes payable to related parties | GPB Borrower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oan agreements entered | agreement</t>
        </is>
      </c>
      <c r="B21" s="4" t="inlineStr">
        <is>
          <t xml:space="preserve"> </t>
        </is>
      </c>
      <c r="C21" s="4" t="inlineStr">
        <is>
          <t xml:space="preserve"> </t>
        </is>
      </c>
      <c r="D21" s="5" t="n">
        <v>1</v>
      </c>
      <c r="E21" s="4" t="inlineStr">
        <is>
          <t xml:space="preserve"> </t>
        </is>
      </c>
      <c r="F21" s="4" t="inlineStr">
        <is>
          <t xml:space="preserve"> </t>
        </is>
      </c>
      <c r="G21" s="4" t="inlineStr">
        <is>
          <t xml:space="preserve"> </t>
        </is>
      </c>
    </row>
    <row r="22">
      <c r="A22" s="4" t="inlineStr">
        <is>
          <t>Face value</t>
        </is>
      </c>
      <c r="B22" s="4" t="inlineStr">
        <is>
          <t xml:space="preserve"> </t>
        </is>
      </c>
      <c r="C22" s="4" t="inlineStr">
        <is>
          <t xml:space="preserve"> </t>
        </is>
      </c>
      <c r="D22" s="8" t="n">
        <v>3.3</v>
      </c>
      <c r="E22" s="4" t="inlineStr">
        <is>
          <t xml:space="preserve"> </t>
        </is>
      </c>
      <c r="F22" s="4" t="inlineStr">
        <is>
          <t xml:space="preserve"> </t>
        </is>
      </c>
      <c r="G22" s="4" t="inlineStr">
        <is>
          <t xml:space="preserve"> </t>
        </is>
      </c>
    </row>
    <row r="23">
      <c r="A23" s="4" t="inlineStr">
        <is>
          <t>Debt issuance costs</t>
        </is>
      </c>
      <c r="B23" s="4" t="inlineStr">
        <is>
          <t xml:space="preserve"> </t>
        </is>
      </c>
      <c r="C23" s="4" t="inlineStr">
        <is>
          <t xml:space="preserve"> </t>
        </is>
      </c>
      <c r="D23" s="8" t="n">
        <v>0.6</v>
      </c>
      <c r="E23" s="4" t="inlineStr">
        <is>
          <t xml:space="preserve"> </t>
        </is>
      </c>
      <c r="F23" s="4" t="inlineStr">
        <is>
          <t xml:space="preserve"> </t>
        </is>
      </c>
      <c r="G23" s="4" t="inlineStr">
        <is>
          <t xml:space="preserve"> </t>
        </is>
      </c>
    </row>
    <row r="24">
      <c r="A24" s="4" t="inlineStr">
        <is>
          <t>Notes payable to related parties | AISF Note 5 and AISF Note 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loan agreements entered | agreement</t>
        </is>
      </c>
      <c r="B26" s="4" t="inlineStr">
        <is>
          <t xml:space="preserve"> </t>
        </is>
      </c>
      <c r="C26" s="4" t="inlineStr">
        <is>
          <t xml:space="preserve"> </t>
        </is>
      </c>
      <c r="D26" s="4" t="inlineStr">
        <is>
          <t xml:space="preserve"> </t>
        </is>
      </c>
      <c r="E26" s="5" t="n">
        <v>2</v>
      </c>
      <c r="F26" s="4" t="inlineStr">
        <is>
          <t xml:space="preserve"> </t>
        </is>
      </c>
      <c r="G26" s="4" t="inlineStr">
        <is>
          <t xml:space="preserve"> </t>
        </is>
      </c>
    </row>
    <row r="27">
      <c r="A27" s="4" t="inlineStr">
        <is>
          <t>Face value</t>
        </is>
      </c>
      <c r="B27" s="4" t="inlineStr">
        <is>
          <t xml:space="preserve"> </t>
        </is>
      </c>
      <c r="C27" s="4" t="inlineStr">
        <is>
          <t xml:space="preserve"> </t>
        </is>
      </c>
      <c r="D27" s="4" t="inlineStr">
        <is>
          <t xml:space="preserve"> </t>
        </is>
      </c>
      <c r="E27" s="8" t="n">
        <v>11.8</v>
      </c>
      <c r="F27" s="4" t="inlineStr">
        <is>
          <t xml:space="preserve"> </t>
        </is>
      </c>
      <c r="G27" s="4" t="inlineStr">
        <is>
          <t xml:space="preserve"> </t>
        </is>
      </c>
    </row>
    <row r="28">
      <c r="A28" s="4" t="inlineStr">
        <is>
          <t>Debt issuance costs</t>
        </is>
      </c>
      <c r="B28" s="4" t="inlineStr">
        <is>
          <t xml:space="preserve"> </t>
        </is>
      </c>
      <c r="C28" s="4" t="inlineStr">
        <is>
          <t xml:space="preserve"> </t>
        </is>
      </c>
      <c r="D28" s="4" t="inlineStr">
        <is>
          <t xml:space="preserve"> </t>
        </is>
      </c>
      <c r="E28" s="6" t="n">
        <v>2</v>
      </c>
      <c r="F28" s="4" t="inlineStr">
        <is>
          <t xml:space="preserve"> </t>
        </is>
      </c>
      <c r="G28" s="4" t="inlineStr">
        <is>
          <t xml:space="preserve"> </t>
        </is>
      </c>
    </row>
    <row r="29">
      <c r="A29" s="4" t="inlineStr">
        <is>
          <t>Notes payable to related parties | AISF Note 5, AISF Note 6 and AISF Note 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ued interest payable to related party</t>
        </is>
      </c>
      <c r="B31" s="8" t="n">
        <v>0.5</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party notes payable (Details) - USD ($) $ in Thousands</t>
        </is>
      </c>
      <c r="B1" s="2" t="inlineStr">
        <is>
          <t>Apr. 24, 2023</t>
        </is>
      </c>
      <c r="C1" s="2" t="inlineStr">
        <is>
          <t>Mar.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Total</t>
        </is>
      </c>
      <c r="B3" s="4" t="inlineStr">
        <is>
          <t xml:space="preserve"> </t>
        </is>
      </c>
      <c r="C3" s="6" t="n">
        <v>15031</v>
      </c>
      <c r="D3" s="6" t="n">
        <v>15031</v>
      </c>
    </row>
    <row r="4">
      <c r="A4" s="4" t="inlineStr">
        <is>
          <t>Add: accrued interest in liquidation</t>
        </is>
      </c>
      <c r="B4" s="4" t="inlineStr">
        <is>
          <t xml:space="preserve"> </t>
        </is>
      </c>
      <c r="C4" s="5" t="n">
        <v>3117</v>
      </c>
      <c r="D4" s="5" t="n">
        <v>2651</v>
      </c>
    </row>
    <row r="5">
      <c r="A5" s="4" t="inlineStr">
        <is>
          <t>Total notes payable - related party</t>
        </is>
      </c>
      <c r="B5" s="4" t="inlineStr">
        <is>
          <t xml:space="preserve"> </t>
        </is>
      </c>
      <c r="C5" s="5" t="n">
        <v>18148</v>
      </c>
      <c r="D5" s="5" t="n">
        <v>17682</v>
      </c>
    </row>
    <row r="6">
      <c r="A6" s="4" t="inlineStr">
        <is>
          <t>AISF Note 5</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Face Value</t>
        </is>
      </c>
      <c r="B8" s="4" t="inlineStr">
        <is>
          <t xml:space="preserve"> </t>
        </is>
      </c>
      <c r="C8" s="5" t="n">
        <v>6556</v>
      </c>
      <c r="D8" s="5" t="n">
        <v>6556</v>
      </c>
    </row>
    <row r="9">
      <c r="A9" s="4" t="inlineStr">
        <is>
          <t>AISF Note 6</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Face Value</t>
        </is>
      </c>
      <c r="B11" s="4" t="inlineStr">
        <is>
          <t xml:space="preserve"> </t>
        </is>
      </c>
      <c r="C11" s="5" t="n">
        <v>5203</v>
      </c>
      <c r="D11" s="5" t="n">
        <v>5203</v>
      </c>
    </row>
    <row r="12">
      <c r="A12" s="4" t="inlineStr">
        <is>
          <t>AISF Note 7</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Face Value</t>
        </is>
      </c>
      <c r="B14" s="6" t="n">
        <v>3272</v>
      </c>
      <c r="C14" s="6" t="n">
        <v>3272</v>
      </c>
      <c r="D14" s="6" t="n">
        <v>32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Other related party transactions (Details) $ in Thousands</t>
        </is>
      </c>
      <c r="B1" s="2" t="inlineStr">
        <is>
          <t>3 Months Ended</t>
        </is>
      </c>
    </row>
    <row r="2">
      <c r="B2" s="2" t="inlineStr">
        <is>
          <t>Mar. 31, 2023 USD ($)</t>
        </is>
      </c>
      <c r="C2" s="2" t="inlineStr">
        <is>
          <t>Mar. 31, 2022 USD ($)</t>
        </is>
      </c>
      <c r="D2" s="2" t="inlineStr">
        <is>
          <t>Dec. 31, 2022 USD ($)</t>
        </is>
      </c>
    </row>
    <row r="3">
      <c r="A3" s="3" t="inlineStr">
        <is>
          <t>Related Party Transactions</t>
        </is>
      </c>
      <c r="B3" s="4" t="inlineStr">
        <is>
          <t xml:space="preserve"> </t>
        </is>
      </c>
      <c r="C3" s="4" t="inlineStr">
        <is>
          <t xml:space="preserve"> </t>
        </is>
      </c>
      <c r="D3" s="4" t="inlineStr">
        <is>
          <t xml:space="preserve"> </t>
        </is>
      </c>
    </row>
    <row r="4">
      <c r="A4" s="4" t="inlineStr">
        <is>
          <t>Increase to the liability for estimated costs in excess of estimated receipts during liquidation</t>
        </is>
      </c>
      <c r="B4" s="6" t="n">
        <v>500</v>
      </c>
      <c r="C4" s="4" t="inlineStr">
        <is>
          <t xml:space="preserve"> </t>
        </is>
      </c>
      <c r="D4" s="4" t="inlineStr">
        <is>
          <t xml:space="preserve"> </t>
        </is>
      </c>
    </row>
    <row r="5">
      <c r="A5" s="4" t="inlineStr">
        <is>
          <t>Other related party transaction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Profit allocations allocated to the Special LP</t>
        </is>
      </c>
      <c r="B7" s="5" t="n">
        <v>0</v>
      </c>
      <c r="C7" s="6" t="n">
        <v>0</v>
      </c>
      <c r="D7" s="4" t="inlineStr">
        <is>
          <t xml:space="preserve"> </t>
        </is>
      </c>
    </row>
    <row r="8">
      <c r="A8" s="4" t="inlineStr">
        <is>
          <t>Operation service provider fee</t>
        </is>
      </c>
      <c r="B8" s="5" t="n">
        <v>300</v>
      </c>
      <c r="C8" s="6" t="n">
        <v>400</v>
      </c>
      <c r="D8" s="4" t="inlineStr">
        <is>
          <t xml:space="preserve"> </t>
        </is>
      </c>
    </row>
    <row r="9">
      <c r="A9" s="4" t="inlineStr">
        <is>
          <t>David Gentil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Initial amount guaranteed</t>
        </is>
      </c>
      <c r="B11" s="5" t="n">
        <v>48700</v>
      </c>
      <c r="C11" s="4" t="inlineStr">
        <is>
          <t xml:space="preserve"> </t>
        </is>
      </c>
      <c r="D11" s="4" t="inlineStr">
        <is>
          <t xml:space="preserve"> </t>
        </is>
      </c>
    </row>
    <row r="12">
      <c r="A12" s="4" t="inlineStr">
        <is>
          <t>Guarantee fee payable</t>
        </is>
      </c>
      <c r="B12" s="6" t="n">
        <v>1000</v>
      </c>
      <c r="C12" s="4" t="inlineStr">
        <is>
          <t xml:space="preserve"> </t>
        </is>
      </c>
      <c r="D12" s="6" t="n">
        <v>1000</v>
      </c>
    </row>
    <row r="13">
      <c r="A13" s="4" t="inlineStr">
        <is>
          <t>Percentage on initially guaranteed amount as a fee</t>
        </is>
      </c>
      <c r="B13" s="11" t="n">
        <v>1.99</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19" customWidth="1" min="13" max="13"/>
  </cols>
  <sheetData>
    <row r="1">
      <c r="A1" s="1" t="inlineStr">
        <is>
          <t>Commitments and Contingencies (Details) $ in Millions</t>
        </is>
      </c>
      <c r="E1" s="2" t="inlineStr">
        <is>
          <t>1 Months Ended</t>
        </is>
      </c>
      <c r="K1" s="2" t="inlineStr">
        <is>
          <t>3 Months Ended</t>
        </is>
      </c>
    </row>
    <row r="2">
      <c r="B2" s="2" t="inlineStr">
        <is>
          <t>Jan. 30, 2023 USD ($)</t>
        </is>
      </c>
      <c r="C2" s="2" t="inlineStr">
        <is>
          <t>Apr. 14, 2022 USD ($)</t>
        </is>
      </c>
      <c r="D2" s="2" t="inlineStr">
        <is>
          <t>Feb. 11, 2021 USD ($)</t>
        </is>
      </c>
      <c r="E2" s="2" t="inlineStr">
        <is>
          <t>Nov. 30, 2023</t>
        </is>
      </c>
      <c r="F2" s="2" t="inlineStr">
        <is>
          <t>Feb. 28, 2021 USD ($)</t>
        </is>
      </c>
      <c r="G2" s="2" t="inlineStr">
        <is>
          <t>May 31, 2020 USD ($)</t>
        </is>
      </c>
      <c r="H2" s="2" t="inlineStr">
        <is>
          <t>Dec. 31, 2019 USD ($)</t>
        </is>
      </c>
      <c r="I2" s="2" t="inlineStr">
        <is>
          <t>Nov. 30, 2019 USD ($)</t>
        </is>
      </c>
      <c r="J2" s="2" t="inlineStr">
        <is>
          <t>Oct. 31, 2019 USD ($)</t>
        </is>
      </c>
      <c r="K2" s="2" t="inlineStr">
        <is>
          <t>Mar. 31, 2023 USD ($)</t>
        </is>
      </c>
      <c r="L2" s="2" t="inlineStr">
        <is>
          <t>Mar. 31, 2022 USD ($)</t>
        </is>
      </c>
      <c r="M2" s="2" t="inlineStr">
        <is>
          <t>Feb. 04, 2021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rease in the liability for estimated costs in excess of estimated receipts during liquid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6.3</v>
      </c>
      <c r="L4" s="4" t="inlineStr">
        <is>
          <t xml:space="preserve"> </t>
        </is>
      </c>
      <c r="M4" s="4" t="inlineStr">
        <is>
          <t xml:space="preserve"> </t>
        </is>
      </c>
    </row>
    <row r="5">
      <c r="A5" s="4" t="inlineStr">
        <is>
          <t>Legal indemnific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4</v>
      </c>
      <c r="L5" s="6" t="n">
        <v>1</v>
      </c>
      <c r="M5" s="4" t="inlineStr">
        <is>
          <t xml:space="preserve"> </t>
        </is>
      </c>
    </row>
    <row r="6">
      <c r="A6" s="4" t="inlineStr">
        <is>
          <t>Percentage of annualized distribution payments to investors</t>
        </is>
      </c>
      <c r="B6" s="4" t="inlineStr">
        <is>
          <t xml:space="preserve"> </t>
        </is>
      </c>
      <c r="C6" s="4" t="inlineStr">
        <is>
          <t xml:space="preserve"> </t>
        </is>
      </c>
      <c r="D6" s="10" t="n">
        <v>0.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investor money to pay portions of annualized distributions</t>
        </is>
      </c>
      <c r="B7" s="4" t="inlineStr">
        <is>
          <t xml:space="preserve"> </t>
        </is>
      </c>
      <c r="C7" s="4" t="inlineStr">
        <is>
          <t xml:space="preserve"> </t>
        </is>
      </c>
      <c r="D7" s="10" t="n">
        <v>0.0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mitting from investor communications certain conflicts of interest and fees and other compensation received</t>
        </is>
      </c>
      <c r="B8" s="4" t="inlineStr">
        <is>
          <t xml:space="preserve"> </t>
        </is>
      </c>
      <c r="C8" s="4" t="inlineStr">
        <is>
          <t xml:space="preserve"> </t>
        </is>
      </c>
      <c r="D8" s="6" t="n">
        <v>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laintiffs allege defendants collection of fraudulent rebates</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laintiffs allege losses in unspecified am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4.8</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plaint alleges fraud and material omissions and misrepresentations to induce investment and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70</v>
      </c>
      <c r="J11" s="4" t="inlineStr">
        <is>
          <t xml:space="preserve"> </t>
        </is>
      </c>
      <c r="K11" s="4" t="inlineStr">
        <is>
          <t xml:space="preserve"> </t>
        </is>
      </c>
      <c r="L11" s="4" t="inlineStr">
        <is>
          <t xml:space="preserve"> </t>
        </is>
      </c>
      <c r="M11" s="4" t="inlineStr">
        <is>
          <t xml:space="preserve"> </t>
        </is>
      </c>
    </row>
    <row r="12">
      <c r="A12" s="4" t="inlineStr">
        <is>
          <t>Plaintiffs allege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00</v>
      </c>
      <c r="J12" s="6" t="n">
        <v>1800</v>
      </c>
      <c r="K12" s="4" t="inlineStr">
        <is>
          <t xml:space="preserve"> </t>
        </is>
      </c>
      <c r="L12" s="4" t="inlineStr">
        <is>
          <t xml:space="preserve"> </t>
        </is>
      </c>
      <c r="M12" s="4" t="inlineStr">
        <is>
          <t xml:space="preserve"> </t>
        </is>
      </c>
    </row>
    <row r="13">
      <c r="A13" s="4" t="inlineStr">
        <is>
          <t>Plaintiff's demands include compensatory damages</t>
        </is>
      </c>
      <c r="B13" s="4" t="inlineStr">
        <is>
          <t xml:space="preserve"> </t>
        </is>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pb Lende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amages sought value related to unpaid principal and interest</t>
        </is>
      </c>
      <c r="B16" s="8"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ected cos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ient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amages sought value related to unpaid principal and interest</t>
        </is>
      </c>
      <c r="B20" s="9" t="n">
        <v>0.9</v>
      </c>
      <c r="C20" s="8" t="n">
        <v>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ected cos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lymouth Rock Holding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amages sought value related to unpaid principal and interest</t>
        </is>
      </c>
      <c r="B24" s="9" t="n">
        <v>0.4</v>
      </c>
      <c r="C24" s="9" t="n">
        <v>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cted cos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payable other payable | Gpb Lender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amages sought value related to unpaid principal and interest</t>
        </is>
      </c>
      <c r="B28" s="4" t="inlineStr">
        <is>
          <t xml:space="preserve"> </t>
        </is>
      </c>
      <c r="C28" s="5"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ans payable under agreement | Gpb Lender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amages sought value related to unpaid principal and interest</t>
        </is>
      </c>
      <c r="B31" s="4" t="inlineStr">
        <is>
          <t xml:space="preserve"> </t>
        </is>
      </c>
      <c r="C31" s="8" t="n">
        <v>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 Closing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transfer term</t>
        </is>
      </c>
      <c r="B34" s="4" t="inlineStr">
        <is>
          <t xml:space="preserve"> </t>
        </is>
      </c>
      <c r="C34" s="4" t="inlineStr">
        <is>
          <t xml:space="preserve"> </t>
        </is>
      </c>
      <c r="D34" s="4" t="inlineStr">
        <is>
          <t xml:space="preserve"> </t>
        </is>
      </c>
      <c r="E34" s="4" t="inlineStr">
        <is>
          <t>24 month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r. Gentile and Mr. L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counts of wire fraud charged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v>
      </c>
    </row>
  </sheetData>
  <mergeCells count="3">
    <mergeCell ref="A1:A2"/>
    <mergeCell ref="E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Net Assets in Liquidation - USD ($) $ in Thousands</t>
        </is>
      </c>
      <c r="B1" s="2" t="inlineStr">
        <is>
          <t>3 Months Ended</t>
        </is>
      </c>
    </row>
    <row r="2">
      <c r="B2" s="2" t="inlineStr">
        <is>
          <t>Mar. 31, 2023</t>
        </is>
      </c>
      <c r="C2" s="2" t="inlineStr">
        <is>
          <t>Mar. 31, 2022</t>
        </is>
      </c>
    </row>
    <row r="3">
      <c r="A3" s="3" t="inlineStr">
        <is>
          <t>Condensed Consolidated Statements of Changes in Net Assets in Liquidation</t>
        </is>
      </c>
      <c r="B3" s="4" t="inlineStr">
        <is>
          <t xml:space="preserve"> </t>
        </is>
      </c>
      <c r="C3" s="4" t="inlineStr">
        <is>
          <t xml:space="preserve"> </t>
        </is>
      </c>
    </row>
    <row r="4">
      <c r="A4" s="4" t="inlineStr">
        <is>
          <t>Net assets in liquidation, beginning of period</t>
        </is>
      </c>
      <c r="B4" s="6" t="n">
        <v>522447</v>
      </c>
      <c r="C4" s="6" t="n">
        <v>535761</v>
      </c>
    </row>
    <row r="5">
      <c r="A5" s="3" t="inlineStr">
        <is>
          <t>Changes in assets and liabilities in liquidation:</t>
        </is>
      </c>
      <c r="B5" s="4" t="inlineStr">
        <is>
          <t xml:space="preserve"> </t>
        </is>
      </c>
      <c r="C5" s="4" t="inlineStr">
        <is>
          <t xml:space="preserve"> </t>
        </is>
      </c>
    </row>
    <row r="6">
      <c r="A6" s="4" t="inlineStr">
        <is>
          <t>Increase in receivables</t>
        </is>
      </c>
      <c r="B6" s="5" t="n">
        <v>241</v>
      </c>
      <c r="C6" s="4" t="inlineStr">
        <is>
          <t xml:space="preserve"> </t>
        </is>
      </c>
    </row>
    <row r="7">
      <c r="A7" s="4" t="inlineStr">
        <is>
          <t>Increase in accounts payable</t>
        </is>
      </c>
      <c r="B7" s="5" t="n">
        <v>-674</v>
      </c>
      <c r="C7" s="4" t="inlineStr">
        <is>
          <t xml:space="preserve"> </t>
        </is>
      </c>
    </row>
    <row r="8">
      <c r="A8" s="4" t="inlineStr">
        <is>
          <t>Increase in accrued expenses and other liabilities</t>
        </is>
      </c>
      <c r="B8" s="5" t="n">
        <v>-74</v>
      </c>
      <c r="C8" s="4" t="inlineStr">
        <is>
          <t xml:space="preserve"> </t>
        </is>
      </c>
    </row>
    <row r="9">
      <c r="A9" s="4" t="inlineStr">
        <is>
          <t>Increase in notes payable - related party</t>
        </is>
      </c>
      <c r="B9" s="5" t="n">
        <v>-466</v>
      </c>
      <c r="C9" s="4" t="inlineStr">
        <is>
          <t xml:space="preserve"> </t>
        </is>
      </c>
    </row>
    <row r="10">
      <c r="A10" s="4" t="inlineStr">
        <is>
          <t>Increase in liability for estimated costs in excess of estimated receipts during liquidation</t>
        </is>
      </c>
      <c r="B10" s="5" t="n">
        <v>-13042</v>
      </c>
      <c r="C10" s="4" t="inlineStr">
        <is>
          <t xml:space="preserve"> </t>
        </is>
      </c>
    </row>
    <row r="11">
      <c r="A11" s="4" t="inlineStr">
        <is>
          <t>Net changes in liquidation value</t>
        </is>
      </c>
      <c r="B11" s="5" t="n">
        <v>-14015</v>
      </c>
      <c r="C11" s="4" t="inlineStr">
        <is>
          <t xml:space="preserve"> </t>
        </is>
      </c>
    </row>
    <row r="12">
      <c r="A12" s="3" t="inlineStr">
        <is>
          <t>Changes in net assets in liquidation resulting from settlement of assets and liabilities:</t>
        </is>
      </c>
      <c r="B12" s="4" t="inlineStr">
        <is>
          <t xml:space="preserve"> </t>
        </is>
      </c>
      <c r="C12" s="4" t="inlineStr">
        <is>
          <t xml:space="preserve"> </t>
        </is>
      </c>
    </row>
    <row r="13">
      <c r="A13" s="4" t="inlineStr">
        <is>
          <t>Proceeds received in excess of assets recorded</t>
        </is>
      </c>
      <c r="B13" s="5" t="n">
        <v>2244</v>
      </c>
      <c r="C13" s="4" t="inlineStr">
        <is>
          <t xml:space="preserve"> </t>
        </is>
      </c>
    </row>
    <row r="14">
      <c r="A14" s="4" t="inlineStr">
        <is>
          <t>Payments made in excess of liabilities recorded</t>
        </is>
      </c>
      <c r="B14" s="5" t="n">
        <v>-2021</v>
      </c>
      <c r="C14" s="4" t="inlineStr">
        <is>
          <t xml:space="preserve"> </t>
        </is>
      </c>
    </row>
    <row r="15">
      <c r="A15" s="4" t="inlineStr">
        <is>
          <t>Distributions to non-controlling interests</t>
        </is>
      </c>
      <c r="B15" s="5" t="n">
        <v>-8040</v>
      </c>
      <c r="C15" s="5" t="n">
        <v>-28457</v>
      </c>
    </row>
    <row r="16">
      <c r="A16" s="4" t="inlineStr">
        <is>
          <t>Changes in net assets in liquidation</t>
        </is>
      </c>
      <c r="B16" s="5" t="n">
        <v>-21832</v>
      </c>
      <c r="C16" s="5" t="n">
        <v>-28457</v>
      </c>
    </row>
    <row r="17">
      <c r="A17" s="4" t="inlineStr">
        <is>
          <t>Net assets in liquidation, end of period</t>
        </is>
      </c>
      <c r="B17" s="6" t="n">
        <v>500615</v>
      </c>
      <c r="C17" s="6" t="n">
        <v>5073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Basis of Presentation, and Other</t>
        </is>
      </c>
      <c r="B1" s="2" t="inlineStr">
        <is>
          <t>3 Months Ended</t>
        </is>
      </c>
    </row>
    <row r="2">
      <c r="B2" s="2" t="inlineStr">
        <is>
          <t>Mar. 31, 2023</t>
        </is>
      </c>
    </row>
    <row r="3">
      <c r="A3" s="3" t="inlineStr">
        <is>
          <t>Organization, Basis of Presentation, and Other</t>
        </is>
      </c>
      <c r="B3" s="4" t="inlineStr">
        <is>
          <t xml:space="preserve"> </t>
        </is>
      </c>
    </row>
    <row r="4">
      <c r="A4" s="4" t="inlineStr">
        <is>
          <t>Organization, Basis of Presentation, and Other</t>
        </is>
      </c>
      <c r="B4" s="4" t="inlineStr">
        <is>
          <t>1. Organization, Basis of Presentation, and Other Organization GPB Automotive Portfolio, LP (the “Partnership”, “we”, “us”, “our” or the “Registrant”) is a holding company which was organized as a Delaware limited partnership on May 27, 2013, and commenced operations on that date. GPB Capital Holdings, LLC (“General Partner”, “Capital Holdings”, “GPB Capital”, or “GPB”), a Delaware limited liability company and registered investment adviser, is the Partnership’s General Partner pursuant to the terms of the Fifth Amended and Restated Agreement of Limited Partnership, dated April 27, 2018 (as the same may be amended from time to time, the “LPA”). Pursuant to the LPA, GPB conducts and manages our business. Robert Chmiel, GPB’s Chief Executive Officer and Chief Financial Officer, currently serves as the sole manager of GPB under the terms of GPB’s limited liability company agreement. GPB has entered into a management services agreement with GPB’s wholly owned subsidiary, Highline Management, Inc. (“Highline”), pursuant to which Highline provides certain management services to GPB to assist GPB in fulfilling GPB’s duties as the Partnership’s General Partner. Until the sale of substantially all of the Partnership’s assets described below under “Liquidation Basis of Accounting – Sale of Substantially All of the Partnership’s Assets,” we owned and operated multiple retail automotive dealerships, including in most cases their related real estate, and sought to further develop their operations to increase cash flow and income from operations on behalf of the Limited Partners, as defined below. We reported all of our businesses as a single segment for accounting purposes based on the financial information that was available and evaluated by the Chief Operating Decision Maker (“CODM”) in deciding how to allocate resources and in assessing performance of the Partnership. Basis of Presentation The Consolidated Financial Statements for the period ending just prior to December 31, 2021, were prepared in accordance with U.S. generally accepted accounting principles (“U.S. GAAP”) assuming the Partnership would continue as a going concern. As discussed below within this “Footnote 1. Organization, Basis of Presentation, and Other”, on December 31, 2021, the Partnership transitioned to the liquidation basis of accounting. The unaudited interim Condensed Consolidated Financial Statements include all adjustments (consisting of normal recurring adjustments) necessary in the judgement of management for a fair presentation of the results for the periods presented. Accordingly, the Condensed Consolidated Financial Statements do not include all of the information and notes required by U.S. GAAP for complete financial statements. Additionally, changes in net assets in liquidation for the interim periods are not necessarily indicative of the results that can be expected for a full year. The unaudited Condensed Consolidated Financial Statements herein should be read in conjunction with our audited Consolidated Financial Statements and notes included in the Form 10-K filed with the Securities and Exchange Commission (the “SEC”) on March 28, 2023 (the “Form 10-K”). Principles of Consolidation The Condensed Consolidated Financial Statements include the accounts of the Partnership and its subsidiaries in which we have a controlling interest. Intercompany accounts and transactions have been eliminated in consolidation. The Partnership has a controlling interest when it owns a majority of the voting interest in an entity or when it is the primary beneficiary of a variable interest entity (“VIE”). When determining which enterprise is the primary beneficiary, management considered (i) the entity’s purpose and design, (ii) which variable interest holder had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 Nature of Business The Partnership’s principal business was the retail sale of automobiles primarily in the northeast United States. The Partnership offered a diversified range of automotive products and services, including new vehicles, used vehicles, parts and service and automotive finance and insurance products, which include vehicle service and other protection products, as well as the arranging of financing for vehicle purchases through third party finance sources. In 2021, the Partnership disposed of 28 dealerships and any attendant real estate, as further discussed below. The Partnership is continuing to operate one dealership in Manchester, New Hampshire, AMR Auto Holdings – SM, LLC d/b/a Prime Subaru Manchester (“Prime Subaru Manchester”) while awaiting manufacturer approval for the transfer of this dealership. Sale of Substantially All of the Partnership’s Assets On September 12, 2021, the Partnership and certain of its direct and indirect subsidiaries entered into a Purchase Agreement (the “Purchase Agreement”) with Group 1 Automotive, Inc., a Delaware corporation (“Group 1”). Pursuant to the Purchase Agreement, the Partnership agreed to sell substantially all of the assets of the Partnership, including, but not limited to the Partnership’s real property (including entities owning real property), vehicles, parts and accessories, goodwill, permits, intellectual property and substantially all contracts, that relate to their automotive dealership and collision center businesses, subject to obtaining the relevant manufacturer approvals, and excluding certain assets such as cash and certain receivables (the “Group 1 Sale”). The Purchase Agreement was approved by GPB (via Highline) and the Monitor (as defined below). In November 2021, the Partnership obtained the necessary manufacturer approvals and completed the sale of substantially all of its assets, including real estate, three collision centers, and 27 of its 29 dealerships to Group 1. In December 2021, the Partnership obtained the necessary manufacturer approval and completed the sale of its 28th dealership and the related real estate to a third-party. The aggregate consideration for all of the 28 dealership purchases and real-estate was $824.9 million after taking into account the payoff of floorplan financing and mortgage debt outstanding at the time of the Group 1 Sale. The aggregate consideration was subject to customary post-close adjustments as defined in the Purchase Agreement. The 29th dealership, Prime Subaru Manchester, has not received approval for transfer from its Subaru distributor in New Hampshire, however, the closing consideration of $33.4 million was put in escrow by Group 1 and was released to the Partnership on April 12, 2022. The Partnership continues to own and operate Prime Subaru Manchester while awaiting approval of the ownership transfer. See “Footnote 7. Commitments and Contingencies” for more information on the Prime Subaru Manchester matter. The aggregate consideration of $824.9 million for the sale of 28 dealerships and real-estate includes $763.6 million received directly by GPB Prime and was therefore, restricted from distribution to the Partnership or any of its affiliates pursuant to the terms of the M&amp;T Credit Agreement. On December 28, 2021, the Partnership and GPB Prime Holdings, LLC (“GPB Prime”), an entity in which the Partnership Holds a 66.5% interest, reached an agreement in principle with M&amp;T Bank Corporation (“M&amp;T Bank”) to allow for a $570.0 million distribution to the Partnership and GPB Holdings II, LP, of which $188.8 million was distributed to GPB Holdings II, LP, an affiliated entity to the Partnership which holds a 33.5% non-controlling interest in GPB Prime. In January 2022, the Partnership and GPB Prime entered into a Twelfth Amendment (the “Amendment”) to the M&amp;T Credit Agreement. The Amendment, among other things, reaffirmed the agreement in principle which (i) allows for distribution to the Partnership and GPB Holdings II, LP of $570.0 million, representing a portion of the proceeds received from the Group 1 Sale; (ii) changes the definition of floor plan borrowers to mean Prime Subaru Manchester; (iii) decreases the credit limit that may be borrowed for vehicle floorplan financing from $360.0 million to up to $8.8 million; and (iv) replaces the benchmark interest rates for borrowings from the London Interbank Offered Rate (LIBOR) to the Secured Overnight Financing Rate (SOFR) subject to certain adjustments in the Amendment. The M&amp;T Credit Agreement was amended primarily to reflect that we own only one new vehicle dealership and no longer require the same amount of debt financing as was previously in place. Proceeds from the Group 1 Sale were used in part to repay all other amounts outstanding under the M&amp;T Credit Agreement. Plan of Liquidation Concurrent with reaching an agreement in principle with M&amp;T Bank on December 28, 2021, to allow for distributions to the Partnership and GPB Holdings II, LP, Highline, and on behalf of GPB, caused us to commence a plan to liquidate the Partnership’s remaining net assets and wind up the Partnership (“Plan of Liquidation”). Highline reached its decision to commence the Plan of Liquidation because of, among other things, the advanced stage of the Group 1 Sale, the agreement in principle with M&amp;T Bank to allow for a $570.0 million distribution, and the fact that no further plans to deploy capital in any other investments are contemplated. In accordance with US GAAP, liquidation of the Partnership was thereby determined to be imminent, resulting in the need to adopt the liquidation basis of accounting as of December 28, 2021. The Highline Board of Directors (the “Board”) formally approved the commencement of the Plan of Liquidation at the Board meeting held on February 3, 2022. The Board concluded that it was appropriate to adopt liquidation accounting in accordance with US GAAP for financial reporting purposes, using a “convenience date” of December 31, 2021. The Partnership cannot predict the timing or amount of any distributions to its limited partners (the "Limited Partners"),because uncertainties exist as to: (i) the ultimate amount of expenses associated with implementing its monetization strategy, liabilities, operating costs, and amounts to be set aside for claims; (ii) obligations and provisions during the liquidation and winding-up process; and (iii) the timing and outcome of the pending litigation, and the related timing to complete such transactions during the overall liquidation process. Upon transitioning to the liquidation basis of accounting on December 31, 2021, the Partnership initially estimated the liquidation process would be complete by December 31, 2024, an estimate that was, in part, driven by the anticipated commencement date for the Criminal Case with the General Partner (see “Footnote 7. Commitments and Contingencies”). In a status conference held on April 17, 2023, the Court set the Criminal Case for the trial to commence on June 3, 2024, which is later than initially estimated by the Partnership. As a result, the Partnership extended the expected liquidation completion date from December 31, 2024 to December 31, 2025, effective for the quarter ended March 31, 2023. No assurances can be provided that the expected liquidation completion date will be met and future changes to this expected date could have a materially impact on the Condensed Consolidated Financial Statements. New Accounting Pronouncements As a result of the transition to the liquidation basis of accounting in 2021, we believe new accounting pronouncements will not have a material impact on our Condensed Consolidated Net Assets in Liquidation or Condensed Consolidated Changes in Net Assets in Liquid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ignificant accounting policies used in preparation of these Condensed Consolidated Financial Statements are disclosed in our annual Consolidated Financial Statements included in the Form 10-K, and there have been no significant changes to the Partnership’s significant accounting policies during the three months ended March 31, 2023. Risks and Uncertainties We are subject to a number of legal proceedings at both the Partnership and its subsidiaries, as described in "Footnote 7.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Under the liquidation basis of accounting we estimate the liquidation value of our assets and recognize future costs expected to be incurred during the liquidation period. Our estimate of future legal costs is a significant estimate recorded as a component of liability for estimated costs in excess of estimated receipts during liquidation on the Condensed Consolidated Statements of Net Assets in Liquidation. These estimates will be periodically reviewed and adjusted as appropriate, any such adjustments may be material. There can be no assurance that these estimated values will be realized. Such amounts should not be taken as an indication of the timing or the amount of future distributions or our actual dissolution. See “Footnote 1. Organization, Basis of Presentation, and Other” for further information. Cash and Cash Equivalents Cash and cash equivalents includes cash on hand, cash in bank accounts without restriction, and investments in Treasury Bills with original maturities of no longer than three months. The Partnership maintains cash balances with financial institutions that, at times, may exceed federally insured limits. Management periodically evaluates the creditworthiness of these institutions and has not experienced any losses on such deposits. As of March 31, 2023, the standard Federal Deposit Insurance Corporation (the “FDIC”) insurance coverage limit is $250,000 per depositor, per FDIC-insured bank, per ownership category. Any deposit in excess of this insured amount could be lost. As of March 31, 2023, substantially all of the Partnership’s $31.5 million of deposited cash held in banks was in excess of the FDIC coverage limit. As of March 31, 2023 and December 31, 2022, the Partnership had cash deposited in certain financial institutions in excess of federally insured levels. The Partnership regularly monitors the financial stability of these financial institutions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Partnership’s plan of liquidation, if further liquidity and financial stability concerns arise with respect to banks and financial institutions, either nationally or in specific regions, the Partnership’s ability to access cash may be threatened, which could have a material adverse effect on its statement of net assets in liquidation. As of March 31, 2023, $497.7 million was invested in Treasury Bills with original maturities of no longer than three months and was included as a component of cash and cash equivalents on the Condensed Consolidated Statement of Net Assets in Liquid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3 Months Ended</t>
        </is>
      </c>
    </row>
    <row r="2">
      <c r="B2" s="2" t="inlineStr">
        <is>
          <t>Mar. 31, 2023</t>
        </is>
      </c>
    </row>
    <row r="3">
      <c r="A3" s="3" t="inlineStr">
        <is>
          <t>Liability for Estimated Costs in Excess of Estimated Receipts During Liquidation</t>
        </is>
      </c>
      <c r="B3" s="4" t="inlineStr">
        <is>
          <t xml:space="preserve"> </t>
        </is>
      </c>
    </row>
    <row r="4">
      <c r="A4" s="4" t="inlineStr">
        <is>
          <t>Liability for Estimated Costs in Excess of Estimated Receipts During Liquidation</t>
        </is>
      </c>
      <c r="B4" s="4" t="inlineStr">
        <is>
          <t>3. Liability for Estimated Costs in Excess of Estimated Receipts During Liquidation The liquidation basis of accounting requires the estimation of net cash flows from operations and all costs associated with implementing and completing the plan of liquidation. These accrued receipts and costs are estimated and are anticipated to be collected and paid out over the liquidation period. We project that we will have estimated costs in excess of estimated receipts during the liquidation period. These amounts can vary significantly due to, among other things, the timing and estimates for receipts and costs associated with the operations of Prime Subaru Manchester until ownership transfers, estimates of direct costs incurred to complete the sale of assets, the timing and amounts associated with discharging known and contingent liabilities, the costs associated with the winding up of operations, and other costs that we may incur which are not currently foreseeable. These accrued receipts and costs will be adjusted periodically as projections and assumptions change. Upon transition to the liquidation basis of accounting on December 31, 2021, we accrued receipts and costs expected to be earned or incurred during liquidation and have evaluated and updated as necessary that accrual at each reporting period. The liability for estimated costs in excess of estimated receipts during liquidation is comprised of (in thousands): ​ ​ ​ ​ ​ ​ ​ ​ ​ March 31, 2023 December 31, 2022 Total estimated receipts during remaining liquidation period ​ $ 68,049 ​ $ 58,870 Estimated costs during remaining liquidation period: ​ ​ ​ ​ ​ ​ Total estimated costs of operations - Prime Subaru Manchester ​ $ (48,489) ​ $ (39,448) Selling, general and administrative expenses - Prime Subaru Manchester ​ (4,109) ​ (6,447) Selling, general and administrative expenses - corporate ​ (38,795) ​ (24,648) Selling, general and administrative expenses - corporate, related party ​ (13,150) ​ (10,630) Interest expense ​ (218) ​ (270) Total estimated costs during remaining liquidation period ​ $ (104,761) ​ $ (81,443) Liability for estimated costs in excess of estimated receipts during liquidation ​ $ (36,712) ​ $ (22,573) ​ The change in the liability for estimated costs in excess of estimated receipts during liquidation between March 31, 2023 and December 31, 2022, is as follows (in thousands): ​ ​ ​ ​ ​ ​ ​ ​ ​ ​ ​ ​ ​ ​ ​ ​ ​ ​ ​ ​ ​ Changes in Estimated ​ ​ ​ ​ ​ ​ ​ ​ Net Change in ​ Future Cash Flows ​ ​ ​ ​ December 31, 2022 Working Capital (3) During Liquidation (4) March 31, 2023 Assets: ​ ​ ​ ​ Estimated net inflows from operations (1) ​ $ 12,705 ​ $ (5,506) ​ $ 8,034 ​ $ 15,233 Liabilities: ​ ​ ​ ​ ​ ​ ​ ​ Corporate expenditures (2) ​ $ (35,278) ​ 5,275 ​ (21,942) ​ $ (51,945) Liability for estimated costs in excess of estimated receipts during liquidation ​ $ (22,573) ​ $ (231) ​ $ (13,908) ​ $ (36,712) ​ 1. Estimated net inflows from operations consists of total estimated receipts during liquidation less the sum of total estimated (i) costs of sales, (ii) selling, general and administrative expenses, (iii) interest expense relating to the operation of Prime Subaru Manchester, and (iv) interest income accrued from cash equivalents. 2. Corporate expenditures primarily consists of (i) selling, general and administrative expenses, (ii) management fees, and (iii) legal and consulting fees relating to our corporate activities. 3. Net change in working capital represents changes in assets and liabilities for the three months ended March 31, 2023, primarily as a result of actual cash receipts or payments. 4. Changes in estimated future cash flows during liquidation includes adjustments to previous estimates and changes in estimated holding periods of our assets. The Partnership accrued approximately $7.4 million of interest expected to be received on the cash equivalents invested in treasury bills as of March 31, 2023. This resulted in an increase to the total estimated receipts during the remaining liquidation period within the liability for estimated costs in excess of estimated receipts during liquidation. The Partnership increased total estimated receipts through November 2023 (the estimated date of transfer) from Prime Subaru Manchester operations as a result of more vehicle inventory becoming available leading to higher sales volume related to normalizing supply chains post the COVID-19 pandemic. The increase in total estimated receipts during the remaining liquidation period is offset by the increase of total estimated costs of operations - Prime Subaru Manchester. The net impact on the liability for estimated costs in excess of estimated receipts during liquidation resulted in a decrease of $0.2 million. During the three months ended March 31, 2023, the Partnership revised its projection for legal indemnification costs, primarily as a result of the change in the expected liquidation date from December 31, 2024 to December 31, 2025, (see “Footnote 1. Organization, Basis of Presentation, and Other” for more information on this change), resulting in an increase of $16.3 million in selling, general and administrative expenses - corporate within the liability for estimated costs in excess of estimated receipts during liquidation. Also, primarily as a result of the change in the expected liquidation date, the Partnership revised the projection for managerial assistance fees and operation service provider fees (“OSP”) expected to be paid (see “Footnote 6. Related Party Transactions”) resulting in an increase of $4.3 million in selling, general and administrative expenses - corporate, related party within the liability for estimated costs in excess of estimated receipts during liquidation. The remaining $1.3 million increase relates primarily to the change in estimated future costs during liquidation for other professional fees in light of the change in the estimated liquidation completion date to December 31, 20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3 Months Ended</t>
        </is>
      </c>
    </row>
    <row r="2">
      <c r="B2" s="2" t="inlineStr">
        <is>
          <t>Mar. 31, 2023</t>
        </is>
      </c>
    </row>
    <row r="3">
      <c r="A3" s="3" t="inlineStr">
        <is>
          <t>Distributions</t>
        </is>
      </c>
      <c r="B3" s="4" t="inlineStr">
        <is>
          <t xml:space="preserve"> </t>
        </is>
      </c>
    </row>
    <row r="4">
      <c r="A4" s="4" t="inlineStr">
        <is>
          <t>Distributions</t>
        </is>
      </c>
      <c r="B4" s="4" t="inlineStr">
        <is>
          <t>4. Distributions On January 5, 2023, GPB Prime distributed $24.0 million to the Partnership and GPB Holdings II, LP, of which $8.0 million was distributed to GPB Holdings II, LP, an affiliated entity to the Partnership which holds a 33.5% non-controlling interest in GPB Prime. As a result, net assets in liquidation decreased by $8.0 million during the three months ended March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3 Months Ended</t>
        </is>
      </c>
    </row>
    <row r="2">
      <c r="B2" s="2" t="inlineStr">
        <is>
          <t>Mar. 31, 2023</t>
        </is>
      </c>
    </row>
    <row r="3">
      <c r="A3" s="3" t="inlineStr">
        <is>
          <t>Assets and Liabilities Held for Sale</t>
        </is>
      </c>
      <c r="B3" s="4" t="inlineStr">
        <is>
          <t xml:space="preserve"> </t>
        </is>
      </c>
    </row>
    <row r="4">
      <c r="A4" s="4" t="inlineStr">
        <is>
          <t>Assets and Liabilities Held for Sale</t>
        </is>
      </c>
      <c r="B4" s="4" t="inlineStr">
        <is>
          <t>5. Assets and Liabilities Held for Sale In 2022, the Partnership committed to a plan to dispose of one property, 18675 Route 11 in Watertown, New York. As of March 31, 2023, this property, valued at $1.2 million, remained in assets held for sale on the Condensed Consolidated Statements of Net Assets in Liquidation as the Partnership has not yet completed the sale of this property. ​ As of March 31, 2023, the assets and liabilities of Prime Subaru Manchester, which included net inventory and equipment of $3.5 million and $0.9 million, respectively, remained in assets held for sale on the Condensed Consolidated Statements of Net Assets in Liquidation as ownership has not yet transferred to Group 1. The closing consideration of $33.4 million which was held in escrow by Group 1 in connection with their anticipated purchase of Prime Subaru Manchester was released to the Partnership on April 12, 2022 resulting in a reduction of assets held for sale and an increase in cash and cash equivalents. ​ As of March 31, 2023, the leased property that Prime Subaru Manchester operates on through November 2023 has remaining contractual payments of $0.8 million, which is recorded in liabilities held for sale on the Condensed Consolidated Statements of Net Assets in Liquidation while waiting for the ownership transfer (see “Footnote 7. Commitments and Contingencies” for more information on the Prime Subaru Manchester matter). ​ The following table reconciles the major classes of assets and liabilities classified as held for sale as of March 31, 2023 and December 31, 2022, in the accompanying Condensed Consolidated Statements of Net Assets in Liquidation: ​ ​ ​ ​ ​ ​ ​ ​ ​ ​ March 31, ​ December 31, (Dollars in thousands) 2023 2022 Assets held for sale ​ ​ ​ Inventories ​ $ 3,450 $ 2,749 Property and equipment ​ 2,125 2,125 Total assets held for sale ​ $ 5,575 ​ $ 4,874 Liabilities held for sale ​ ​ ​ Operating lease liabilities ​ $ (782) $ (1,1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6. Related Party Transactions FEES AND EXPENSES The Partnership has incurred the following related party fees and expenses: Managerial Assistance Fee Per the LPA and Private Placement Memorandum (the “PPM”), GPB, as General Partner is entitled to receive an annualized managerial assistance fee (the “Managerial Assistance Fee”), for providing managerial assistance services to the Partnership and the dealership. Those services include conducting the day-to-day operations of the Partnership inclusive of the identification, management and disposition of underlying portfolio companies and/or dealerships, and other duties assumed and stated under the LPA. The Managerial Assistance Fee does not include expenses related to In-House Services and operations support services (defined below under “Partnership Expenses”) provided to the Partnership or its subsidiaries. Such expenses are in addition to, and not in lieu of, the Managerial Assistance Fee. The Managerial Assistance Fee is payable by the Partnership quarterly, in advance, at 2.0% per annum for Class A and B Units and 1.75% per annum for Class A-1 and B-1 Units calculated on each Limited Partners’ Gross Capital Contributions. GPB, in its sole discretion, may defer, reduce or waive all or a portion of the Managerial Assistance Fee with respect to one or more Limited Partners for any period of time (and intends to waive the Managerial Assistance Fee with respect to the Special LP, as defined below, and its affiliates that invest in the Partnership). During the three months ended March 31, 2023, GPB increased the management assistance fees expected to be paid during the liquidation term in light of the change in the estimated liquidation completion date to December 31, 2025, resulting in an increase to the liability for estimated costs in excess of estimated receipts during liquidation on the Condensed Consolidated Statements of Net Assets in Liquidation by $3.7 million. Managerial Assistance Fees paid during the three months ended March 31, 2023 and 2022, were $1.5 million and $2.3 million, respectively, which reduced the liability for estimated costs in excess of estimated receipts during liquidation on the Condensed Consolidated Statements of Net Assets in Liquidation by a corresponding amount. Partnership Expenses The Partnership pays its own operating expenses. GPB is responsible for its or its affiliates’ general and administrative costs and expenses and its day-to-day overhead expenses of managing the Partnership and is not entitled to be reimbursed by the Partnership for such expenses other than for the portion of the total compensation of GPB’s or its affiliates (including holding companies) officers and employees relating to the time such officers or employees provide In-House services or Operations Support Services to the Partnership or its subsidiaries. Such expenses are in addition to, and not in lieu of, the Managerial Assistance Fee. “In-House Services” include but are not limited to accounting, legal, compliance, information technology, human resources, and operational and management services to the Partnership or its subsidiaries. Operations Support Services include but are not limited to operational support and consulting services and similar services to, or in connection with, the identification, acquisition, holding and improvement of its subsidiaries. In addition, GPB, on occasion, pays Partnership expenses on the Partnership’s behalf when operationally feasible and obtains reimbursement. Upon request from GPB, the Partnership reimburses GPB in full for all of the expenses paid on its behalf. Partnership expenses paid during the three months ended March 31, 2023 and 2022, were $2.7 million and $1.4 million, respectively, which reduced the liability for estimated costs in excess of estimated receipts during liquidation on the Condensed Consolidated Statements of Net Assets in Liquidation by a corresponding amount. The Partnership expenses paid for by the Partnership to Capital Holdings are passed along to vendors that are unrelated parties which are included in general and administrative expenses - corporate in “Footnote 3. Liability for Estimated Costs in Excess of Estimated Receipts During Liquidation”. NOTES PAYABLE TO RELATED PARTIES In 2017, the Partnership entered into two loan agreements with an affiliate of the Partnership, GPB Automotive Income Sub- Fund, Ltd. ("GPB AISF"), an offshore financing facility formed for the benefit of the Partnership, (“AISF Note 5 and AISF Note 6”) for a total of $11.8 million and incurred debt issuance costs of $2.0 million. In 2019, the Partnership entered into one loan agreement (“AISF Note 7”) with GPB AISF for $3.3 million and incurred debt issuance costs of $0.6 million. Each AISF note matures four years from the issuance date, and accrues interest at 8.75% per annum, payable monthly in arrears. In July 2021, AISF Note 5 and AISF Note 6 were amended to increase the interest rate to 12.5% and to extend the maturity date to December 2022. AISF Note 5, AISF Note 6, and AISF Note 7 entered into default in 2021. In August 2021, a waiver for the event of default was issued and the interest payments were deferred until December 2022 for AISF Note 5, AISF Note 6, and AISF Note 7. Upon maturity, payments have not been made for AISF Note 5 and AISF Note 6. The balance of accrued interest associated with these loans of $2.7 million was included as a component of notes payable - related parties in the Condensed Consolidated Statements of Net Assets in Liquidation as of December 31, 2022. As of March 31, 2023, additional interest was accrued through September 2023 of $0.5 million for AISF Note 5, AISF Note 6, and AIFS Note 7, as that represents the Partnership's estimate of the expected date of repayment, and was included as a component of notes payable - related parties on the Condensed Consolidated Statements of Net Assets in Liquidation as of March 31, 2023 and a component of increase in notes payable - related party on the Statement of Changes in Net Assets in Liquidation. ​ Notes payable - related party consisted of the following: ​ ​ ​ ​ ​ ​ ​ ​ ​ ​ ​ ​ ​ (Dollars in thousands) ​ ​ ​ ​ ​ ​ March 31, ​ December 31, Note Face Value Maturity Date 2023 2022 AISF Note 5 ​ $ 6,556 ​ 12/31/2022 1 ​ $ 6,556 ​ $ 6,556 AISF Note 6 ​ $ 5,203 ​ 12/31/2022 1 ​ 5,203 ​ 5,203 AISF Note 7 ​ $ 3,272 ​ 4/24/2023 ​ 3,272 ​ 3,272 Total ​ ​ ​ ​ ​ ​ ​ 15,031 ​ ​ 15,031 Add: accrued interest in liquidation ​ ​ ​ ​ ​ ​ ​ 3,117 ​ ​ 2,651 Total notes payable - related party ​ ​ ​ ​ ​ ​ $ 18,148 ​ $ 17,682 ​ 1. At December 31, 2022, these notes have matured and the Partnership continues to accrue interest pursuant to the contractual terms. ​ OTHER RELATED PARTY TRANSACTIONS GPB’s principals, certain other individuals and entities that have assisted and may in the future assist in our operations are and/or will be members in GPB Auto SLP, LLC, a Delaware limited liability company (the “Special LP”). The Special LP will receive a profit allocation, commonly referred to as “carried interest”, from the Partnership in accordance with the waterfall provisions in the LPA. For the three months ended March 31, 2023 and 2022 there have been no profit allocations allocated to the Special LP. As compensation for the services to be rendered by Highline, the Partnership pays an OSP fee to Highline for an annual amount agreed to by GPB and Highline, subject to the Highline Board’s approval, following Highline’s delivery of the annual written budget to GPB detailing the fees, costs and expenses that will be incurred by Highline in providing its Services. OSP fees paid for the three months ended March 31, 2023 and 2022, were $0.3 million and $0.4 million, respectively, and reduced the liability for estimated costs in excess of estimated receipts during liquidation on the Condensed Consolidated Statements of Net Assets in Liquidation by a corresponding amount. During the three months ended March 31, 2023, GPB increased the OSP fees expected to be paid during the liquidation term in light of the change in the estimated liquidation completion date to December 31, 2025, resulting in an increase to the liability for estimated costs in excess of estimated receipts during liquidation on the Condensed Consolidated Statements of Net Assets in Liquidation by $0.5 million. Guarantees The member of the General Partner (David Gentile, “Gentile” or “Member”) provided personal guarantees on certain floorplan and real estate loans prior to 2018. The initial amounts guaranteed totaled $48.7 million. Pursuant to the PPM, the Member of the General Partner can charge a fee to the Partnership for providing such guarantee services. The guarantee fees payable to the Member of the General Partner was calculated at $1.0 million based on 1.99% of the amount of the loans initially guaranteed. $1.0 million is due and payable to the Member of the General Partner which is reflected as a component of due to related parties in the Condensed Consolidated Statements of Net Assets in Liquidation as of March 31, 2023 and December 31, 2022. The guarantee fees were amortized over the life of the loans and were fully amortized in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0:00Z</dcterms:created>
  <dcterms:modified xmlns:dcterms="http://purl.org/dc/terms/" xmlns:xsi="http://www.w3.org/2001/XMLSchema-instance" xsi:type="dcterms:W3CDTF">2023-05-12T20:50:00Z</dcterms:modified>
</cp:coreProperties>
</file>